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structuring Charges" sheetId="17" state="visible" r:id="rId17"/>
    <sheet xmlns:r="http://schemas.openxmlformats.org/officeDocument/2006/relationships" name="Foreign Currency Exchange Contr"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Earnings (Loss) per Share (Tabl"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Business Overview - Additional "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Balance Sheet Components - Summ"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Balance Sheet Components - Addi" sheetId="35" state="visible" r:id="rId35"/>
    <sheet xmlns:r="http://schemas.openxmlformats.org/officeDocument/2006/relationships" name="Balance Sheet Components - Brea" sheetId="36" state="visible" r:id="rId36"/>
    <sheet xmlns:r="http://schemas.openxmlformats.org/officeDocument/2006/relationships" name="Balance Sheet Components - Sc_4"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Balance Sheet Components - Su_4" sheetId="40" state="visible" r:id="rId40"/>
    <sheet xmlns:r="http://schemas.openxmlformats.org/officeDocument/2006/relationships" name="Balance Sheet Components - Sc_5" sheetId="41" state="visible" r:id="rId41"/>
    <sheet xmlns:r="http://schemas.openxmlformats.org/officeDocument/2006/relationships" name="Balance Sheet Components - Sc_6" sheetId="42" state="visible" r:id="rId42"/>
    <sheet xmlns:r="http://schemas.openxmlformats.org/officeDocument/2006/relationships" name="Balance Sheet Components - Sc_7" sheetId="43" state="visible" r:id="rId43"/>
    <sheet xmlns:r="http://schemas.openxmlformats.org/officeDocument/2006/relationships" name="Leases - Additional Information" sheetId="44" state="visible" r:id="rId44"/>
    <sheet xmlns:r="http://schemas.openxmlformats.org/officeDocument/2006/relationships" name="Leases - Schedule of Right-of-U" sheetId="45" state="visible" r:id="rId45"/>
    <sheet xmlns:r="http://schemas.openxmlformats.org/officeDocument/2006/relationships" name="Leases - Schedule of Maturities" sheetId="46" state="visible" r:id="rId46"/>
    <sheet xmlns:r="http://schemas.openxmlformats.org/officeDocument/2006/relationships" name="Earnings (Loss) per Share - Com" sheetId="47" state="visible" r:id="rId47"/>
    <sheet xmlns:r="http://schemas.openxmlformats.org/officeDocument/2006/relationships" name="Income taxes - Additional Infor"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Stockholders' Equity - Summar_4"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structuring Charges - Additio" sheetId="56" state="visible" r:id="rId56"/>
    <sheet xmlns:r="http://schemas.openxmlformats.org/officeDocument/2006/relationships" name="Foreign Currency Exchange Con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NGN</t>
        </is>
      </c>
      <c r="C9" s="4" t="inlineStr">
        <is>
          <t xml:space="preserve"> </t>
        </is>
      </c>
    </row>
    <row r="10">
      <c r="A10" s="4" t="inlineStr">
        <is>
          <t>Entity Registrant Name</t>
        </is>
      </c>
      <c r="B10" s="4" t="inlineStr">
        <is>
          <t>INOGEN, INC.</t>
        </is>
      </c>
      <c r="C10" s="4" t="inlineStr">
        <is>
          <t xml:space="preserve"> </t>
        </is>
      </c>
    </row>
    <row r="11">
      <c r="A11" s="4" t="inlineStr">
        <is>
          <t>Entity Central Index Key</t>
        </is>
      </c>
      <c r="B11" s="4" t="inlineStr">
        <is>
          <t>000129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2319447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Title of 12(b) Security</t>
        </is>
      </c>
      <c r="B21" s="4" t="inlineStr">
        <is>
          <t>Common Stock, $0.001 par va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6309</t>
        </is>
      </c>
      <c r="C23" s="4" t="inlineStr">
        <is>
          <t xml:space="preserve"> </t>
        </is>
      </c>
    </row>
    <row r="24">
      <c r="A24" s="4" t="inlineStr">
        <is>
          <t>Entity Tax Identification Number</t>
        </is>
      </c>
      <c r="B24" s="4" t="inlineStr">
        <is>
          <t>33-0989359</t>
        </is>
      </c>
      <c r="C24" s="4" t="inlineStr">
        <is>
          <t xml:space="preserve"> </t>
        </is>
      </c>
    </row>
    <row r="25">
      <c r="A25" s="4" t="inlineStr">
        <is>
          <t>Entity Address, Address Line One</t>
        </is>
      </c>
      <c r="B25" s="4" t="inlineStr">
        <is>
          <t>301 Coromar Drive</t>
        </is>
      </c>
      <c r="C25" s="4" t="inlineStr">
        <is>
          <t xml:space="preserve"> </t>
        </is>
      </c>
    </row>
    <row r="26">
      <c r="A26" s="4" t="inlineStr">
        <is>
          <t>Entity Address, City or Town</t>
        </is>
      </c>
      <c r="B26" s="4" t="inlineStr">
        <is>
          <t>Golet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3117</t>
        </is>
      </c>
      <c r="C28" s="4" t="inlineStr">
        <is>
          <t xml:space="preserve"> </t>
        </is>
      </c>
    </row>
    <row r="29">
      <c r="A29" s="4" t="inlineStr">
        <is>
          <t>City Area Code</t>
        </is>
      </c>
      <c r="B29" s="4" t="inlineStr">
        <is>
          <t>(805)</t>
        </is>
      </c>
      <c r="C29" s="4" t="inlineStr">
        <is>
          <t xml:space="preserve"> </t>
        </is>
      </c>
    </row>
    <row r="30">
      <c r="A30" s="4" t="inlineStr">
        <is>
          <t>Local Phone Number</t>
        </is>
      </c>
      <c r="B30" s="4" t="inlineStr">
        <is>
          <t>562-0500</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Cash, cash equivalents and marketable securities The following table summarizes fair value measurements by level for the assets measured at fair value on a recurring basis for cash, cash equivalents and marketable securities:
As of June 30, 2023
Gross Cash
Adjusted unrealized and cash Marketable
cost gains Fair value equivalents securities
Cash $ 27,692 $ — $ 27,692 $ 27,692 $ —
Level 1:
Money market accounts 99,504 — 99,504 99,504 —
Level 2:
U.S. Treasury securities 22,218 160 22,378 19,919 2,459
Institutional Insured Liquidity Deposit Savings 20,572 — 20,572 20,572 —
Total $ 169,986 $ 160 $ 170,146 $ 167,687 $ 2,459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Derivative instruments and hedging activities The Company records the assets or liabilities associated with derivative instruments and hedging activities at fair value based on Level 2 inputs in other current assets or other current liabilities, respectively, in the consolidated balance sheet. The Company had a related receivable of $ 179 and payable of $ 422 as of June 30, 2023 and December 31, 2022, respectively. Accumulated other comprehensive income (loss) The components of accumulated other comprehensive income (loss) were as follows:
Foreign Unrealized Unrealized Accumulated
currency gains gains other
translation on marketable on cash comprehensive
adjustments securities flow hedges income (loss)
Balance as of December 31, 2022 $ ( 269 ) $ 26 $ — $ ( 243 )
Other comprehensive income 177 133 7 317
Balance as of June 30, 2023 $ ( 92 ) $ 159 $ 7 $ 74 Comprehensive income (loss) is the total net earnings and all other non-owner changes in equity. Except for foreign currency translation adjustments and unrealized gains and losses on marketable securities, the Company does not have any transactions or other economic events that qualify as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4. Balance sheet components Cash, cash equivalents and marketable securities Cash, cash equivalents and marketable securities consist of the following:
June 30, December 31,
Cash and cash equivalents 2023 2022
Cash $ 27,692 $ 27,970
Money market accounts 99,504 113,534
Corporate bonds — 6,474
U.S. Treasury securities 19,919 18,939
Institutional Insured Liquidity Deposit Savings 20,572 20,097
Total cash and cash equivalents $ 167,687 $ 187,014
Marketable securities
U.S. Treasury securities 2,459 —
Total marketable securities $ 2,459 $ — Accounts receivable and allowance for bad debts, returns, and adjustments Net accounts receivable (gross accounts receivable, net of allowances) balance concentrations by major category as of June 30, 2023 and December 31, 2022 were as follows:
June 30, December 31,
Net accounts receivable 2023 2022
Rental (1) $ 5,886 $ 5,246
Business-to-business and other receivables (2) 45,249 57,479
Total net accounts receivable $ 51,135 $ 62,725 (1) Rental includes Medicare, Medicaid/other government, private insurance and patient pay. (2) Business-to-business receivables included extended terms for two customers: 1) One customer had accounts receivable balances of $ 5,878 and $ 9,861 as of June 30, 2023 and December 31, 2022 , respectively. The customer received extended payment terms through a direct financing plan offered. The Company also has a credit insurance policy in place, which allocated up to $ 12,000 in coverage as of June 30, 2023 and December 31, 2022 , for this customer with a $ 400 deductible and 10 % retention; and 2) One customer had an accounts receivable balance of $ 14,421 and $ 22,641 as of June 30, 2023 and December 31, 2022 . The following table sets forth the accounts receivable allowances as of June 30, 2023 and December 31, 2022:
June 30, December 31,
Allowances - accounts receivable 2023 2022
Doubtful accounts $ 236 $ 77
Sales returns 684 483
Total allowances - accounts receivable $ 920 $ 560 Concentration of customers and vendors The Company primarily sells its products to traditional home medical equipment providers, distributors, and resellers in the United States and in foreign countries on a credit basis. The Company also sells its products direct-to-consumers primarily on a prepayment basis. Two customers each represented more than 10% of the Company’s net accounts receivable balance with accounts receivable balances of $ 14,421 and $ 5,878 , respectively, as of June 30, 2023 , and two customers each represented more than 10% of the Company's net accounts receivable balance with accounts receivable balances of $ 22,641 and $ 9,861 , respectively, as of December 31, 2022. The Company also rents products directly to consumers for insurance reimbursement, which resulted in a customer concentration relating to Medicare’s service reimbursement programs. Medicare’s service reimbursement programs accounted for 72.1 % and 78.5 % of rental revenue in the six months ended June 30, 2023 and 2022 , respectively, and based on total revenue were 14.6 % and 11.6 % for the six months ended June 30, 2023 and 2022 , respectively. Accounts receivable balances relating to Medicare’s service reimbursement programs (including held and unbilled, net of allowances) amounted to $ 2,143 or 4.2 % of total net accounts receivable as of June 30, 2023 compared to $ 2,138 or 3.4 % of total net accounts receivable as of December 31, 2022. The Company currently purchases raw materials from a limited number of vendors, which resulted in a concentration of three major vendors. The three major vendors supply the Company with raw materials used to manufacture the Company’s products. For the six months ended June 30, 2023 , the Company’s three major vendors accounted for 30.1 %, 14.5 % and 11.0 %, respectively, of total raw material purchases. For the six months ended June 30, 2022 , the Company’s three major vendors accounted for 24.4 %, 22.3 % and 8.8 %, respectively, of total raw material purchases. A portion of revenue is earned from sales outside the United States. Approximately 80.0 % and 77.4 % of the non-U.S. revenue for the three months ended June 30, 2023 and 2022 , respectively, were invoiced in Euros. Approximately 78.7 % and 75.6 % of the non-U.S. revenue for the six months ended June 30, 2023 and 2022, respectively, were invoiced in Euros. A breakdown of the Company’s revenue from U.S. and non-U.S. sources for the three and six months ended June 30, 2023 and 2022, respectively, is as follows:
Three months ended Six months ended
2023 2022 2023 2022
U.S. revenue $ 60,343 $ 65,935 $ 113,533 $ 118,379
Non-U.S. revenue 23,292 37,441 42,264 65,382
Total revenue $ 83,635 $ 103,376 $ 155,797 $ 183,761 Inventories Inventories are stated at the lower of cost and net realizable value,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 1,087 and $ 1,249 as of June 30, 2023 and December 31, 2022 , respectively. Noncurrent inventories are primarily related to raw materials purchased in bulk to support long-term expected repairs to reduce costs and are classified in other assets. The Company had prepayments for raw materials of $ 2,369 and $ 7,017 as of June 30, 2023 and December 31, 2022, respectively, that were classified in prepaid expenses and other current assets. During the six months ended June 30, 2023 and 2022 , $ 1,567 and $ 692 , respectively, of inventory was transferred to rental equipment and was considered a noncash transaction in the production and purchase of rental equipment on the consolidated statements of cash flows. Inventories that are considered current consist of the following:
June 30, December 31,
2023 2022
Raw materials and work-in-progress $ 22,100 $ 26,496
Finished goods 10,231 9,324
Less: reserves ( 1,587 ) ( 1,727 )
Inventories, net $ 30,744 $ 34,093 Property and equipment Repair and maintenance expense, which includes labor, parts and freight, for rental equipment was $ 1,241 and $ 1,201 for the three months ended June 30, 2023 and 2022 , respectively, and $ 2,553 and $ 2,230 for the six months ended June 30, 2023 and 2022, respectively. Depreciation and amortization expense related to rental equipment and other property and equipment are summarized below for the three and six months ended June 30, 2023 and 2022, respectively.
Three months ended Six months ended
2023 2022 2023 2022
Rental equipment $ 3,238 $ 2,720 $ 6,316 $ 5,358
Other property and equipment 1,017 978 1,999 1,953
Total depreciation and amortization $ 4,255 $ 3,698 $ 8,315 $ 7,311 Property and equipment and rental equipment with associated accumulated depreciation is summarized below as of June 30, 2023 and December 31, 2022, respectively.
June 30, December 31,
Property and equipment 2023 2022
Rental equipment, net of allowances of $ 2,885 and $ 2,255 , respectively $ 65,603 $ 61,679
Other property and equipment 36,494 33,434
Property and equipment 102,097 95,113
Accumulated depreciation
Rental equipment 30,535 31,320
Other property and equipment 22,367 20,524
Accumulated depreciation 52,902 51,844
Property and equipment, net
Rental equipment, net of allowances of $2,885 and $2,255, respectively 35,068 30,359
Other property and equipment 14,127 12,910
Property and equipment, net $ 49,195 $ 43,269 Long-lived assets The Company accounts for the impairment and disposition of long-lived assets in accordance with Accounting Standards Codification (ASC) 360 — Property, Plant, and Equipment . In accordance with ASC 360, long-lived assets to be held are reviewed for events or changes in circumstances that indicate that their carrying value may not be recoverable. No impairments were recorded as of June 30, 2023 and June 30, 2022. Goodwill The changes in the carrying amount of goodwill for the six months ended June 30, 2023 were as follows:
Balance as of December 31, 2022 $ 32,852
Translation adjustment 37
Balance as of June 30, 2023 $ 32,889 As of June 30, 2023 , the Company had no accumulated impairment losses related to goodwill. Current liabilities Accounts payable and accrued expenses as of June 30, 2023 and December 31, 2022 consisted of the following:
June 30, December 31,
2023 2022
Accounts payable $ 13,389 $ 18,237
Accrued inventory (in-transit and unvouchered receipts) and trade payables 7,913 10,837
Accrued purchasing card liability 4,065 2,606
Accrued franchise, sales and use taxes 482 492
Other accrued expenses 1,763 1,802
Accounts payable and accrued expenses $ 27,612 $ 33,974 Accrued payroll as of June 30, 2023 and December 31, 2022 consisted of the following:
June 30, December 31,
2023 2022
Accrued bonuses $ 1,661 $ 2,620
Accrued wages and other payroll related items 5,664 4,967
Accrued vacation 3,099 3,133
Accrued employee stock purchase plan deductions 411 470
Accrued payroll $ 10,835 $ 11,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5. Leases The Company has entered into operating leases primarily for commercial buildings. These leases have terms which range from 3 years to 11 years , some of which include options to extend the leases for up to 5 years . Rent expense, including short-term lease cost, was $ 964 and $ 958 for the three months ended June 30, 2023 and 2022 , respectively, and $ 1,936 and $ 1,929 for the six months ended June 30, 2023 and 2022, respectively. Information related to the Company's right-of-use assets and related operating lease liabilities were as follows:
Six months ended
June 30,
2023 2022
Cash paid for operating lease liabilities $ 1,986 $ 1,994
Operating lease cost 1,920 1,932
Non-cash right-of-use assets obtained in exchange for new operating lease obligations 264 225
Weighted average remaining lease term 2.0 years 2.7 years
Weighted average discount rate 3.0 % 2.9 %
Maturities of lease liabilities due in the 12-month period ending June 30,
2024 $ 4,030
2025 3,149
2026 2,778
2027 2,813
2028 2,845
Thereafter 7,967
23,582
Less imputed interest ( 1,703 )
Total lease liabilities $ 21,879
Operating lease liability - current $ 3,622
Operating lease liability - noncurrent $ 18,257
Total lease liabilities $ 21,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6. Earnings (loss) per share Earnings (loss) per share (EPS) is computed in accordance with ASC 260 —Earnings per Share and is calculated using the weighted average number of common shares outstanding during each period. Diluted EPS assumes the conversion, exercise or issuance of all potential common stock equivalents (which can include dilution of outstanding stock options, restricted stock units and restricted stock awards) unless the effect is to reduce a loss or increase the income per share. For purposes of this calculation, common stock subject to repurchase by the Company, options, and other dilutive awards are considered to be common stock equivalents and are only included in the calculation of diluted earnings (loss) per share when their effect is dilutive. The computation of EPS is as follows:
Three months ended Six months ended
2023 2022 2023 2022
Numerator—basic and diluted:
Net loss $ ( 9,826 ) $ ( 3,442 ) $ ( 30,175 ) $ ( 17,656 )
Denominator:
Weighted average common shares - basic common stock (1) 23,146,117 22,845,040 23,078,244 22,799,981
Weighted average common shares - diluted common stock (2) 23,146,117 22,845,040 23,078,244 22,799,981
Net loss per share - basic common stock $ ( 0.42 ) $ ( 0.15 ) $ ( 1.31 ) $ ( 0.77 )
Net loss per share - diluted common stock (2) $ ( 0.42 ) $ ( 0.15 ) $ ( 1.31 ) $ ( 0.77 )
Denominator calculation from basic to diluted:
Weighted average common shares - basic common stock (1) 23,146,117 22,845,040 23,078,244 22,799,981
Stock options and other dilutive awards 90,017 93,181 211,114 127,759
Weighted average common shares - diluted common stock 23,236,134 22,938,221 23,289,358 22,927,740
Shares excluded from diluted weighted average shares:
Stock options 54,498 325,734 54,498 325,734
Restricted stock units and restricted stock awards 1,209,475 509,785 377,931 503,435
Shares excluded from diluted weighted average shares 1,263,973 835,519 432,429 829,169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and six months ended June 30, 2023 and June 30, 2022 , diluted loss per share is the same as bas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7. Income taxes The Company accounts for income taxes in accordance with ASC 740 — Income Taxes . Under ASC 740, income taxes are recognized for the amount of taxes payable or refundable for the current period and deferred tax liabilities and assets are recognized for the future tax consequences of transactions that have been recognized in the Company’s consolidated financial statements or tax return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As of December 31, 2022, the Company recorded a full valuation allowance of $ 41,933 . As of June 30, 2023, the Company continued to record a valuation allowance against its deferred tax assets. The Company accounts for uncertainties in income taxes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on taxes, if any, within its income tax provision on its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8. Stockholders’ equity The Company has a 2012 Equity Incentive Plan (2012 Plan) under which the Company granted options to purchase shares of its common stock. As of June 30, 2023 , options to purchase 2,866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14 Equity Incentive Plan (2014 Plan) under which the Company granted restricted stock units, restricted stock awards, performance units, performance shares and options to purchase shares of its common stock. As of June 30, 2023 , awards with respect to 1,980,633 shares of the Company’s common stock were outstanding. An additional 895,346 shares were added to the 2014 Plan share reserve for 2023. The Company’s stockholders approved the adoption of the 2023 Equity Incentive Plan (2023 Plan) on May 31, 2023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The 2023 Plan became effective June 5, 2023. The 2014 Plan terminated upon effectiveness of the 2023 Plan and no further awards will be made under the 2014 Plan, but the 2014 Plan will continue to govern awards previously granted under it. The number of shares of common stock reserved for issuance under the 2023 Plan was: (i) 400,000 shares, plus (ii) (A) 2,027,790 shares that, as of immediately before the termination or expiration of the 2014 Plan, had been reserved but not issued under any 2014 Plan awards and are not subject to any awards granted under the 2014 Plan, plus (B) any shares subject to awards granted under the 2014 Plan or the 2012 Plan that, after the 2014 Plan is terminated or expired, expire or otherwise terminate without having been exercised or issued in full or are forfeited to or repurchased by the Company due to failure to vest, plus (C) any shares that, after the 2014 Plan is terminated or expired, are tendered to or withheld by us for payment of an exercise or purchase price or for tax withholding obligations with respect to an award granted under the 2014 Plan or 2012 Plan, with the maximum number of shares that may be added to the 2023 Plan under subsection (ii) above equal to 2,950,000 shares. As of June 30, 2023 , 1,255,532 shares of common stock remained available for issuance under the 2023 Plan. The shares available for issuance under the 2023 Plan will be increased by any shares returned to the 2012 Plan and 2014 Plan as a result of 1) expiration or termination of awards and 2) tendered to or withheld by us for payment of an exercise or purchase price or for tax withholding obligations. Stock options Options typically expire between seven and ten years from the date of grant and vest over one to four-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for the six months ended June 30, 2023 is as follows:
Remaining
weighted-
Weighted- average Per share
average contractual average
Price per exercise terms intrinsic
Options share price (in years) value
Outstanding as of December 31, 2022 348,284 $ 1.17 -$ 83.30 $ 44.21 0.43 $ 2.07
Exercised ( 54,432 ) 1.17 - 8.37 7.03
Forfeited ( 4,125 ) 44.19 44.19
Expired ( 232,363 ) 44.19 44.19
Outstanding as of June 30, 2023 57,364 8.37 - 83.30 79.56 0.57 0.16
Vested and exercisable as of June 30, 2023 57,364 8.37 - 83.30 79.56 0.57 0.16
Vested and expected to vest as of June 30, 2023 57,364 $ 8.37 -$ 83.30 $ 79.56 0.57 $ 0.16 The total intrinsic value of options exercised during the six months ended June 30, 2023 and 2022 was $ 735 and $ 204 , respectively. As of June 30, 2023, all stock-based compensation expense for options granted under the Plans was recognized. Stock incentive awards The Company granted restricted stock units (RSUs) and restricted stock awards (RSAs) under the 2014 Plan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three-year and four-year service periods, as defined in the terms of each award. Stock Awards that vest based on the satisfaction of time-based service conditions combined with performance criteria generally vest over a three-year service and performance period, based on performance criteria established at the time of the award. The portion of the Stock Award that is earned may equal or be more or less than the targeted number of shares subject to the Stock Award depending on whether the performance criteria are met. Stock Awards activity for the six months ended June 30, 2023 is summarized below:
Weighted-
average
grant
Performance date fair
and value
Restricted stock units Time-based time-based Total per share
Unvested restricted stock units as of December 31, 2022 820,941 183,197 1,004,138 $ 32.72
Granted 855,708 536,990 1,392,698 15.11
Vested ( 167,044 ) ( 15,618 ) ( 182,662 ) 35.32
Forfeited/canceled ( 214,852 ) ( 73,185 ) ( 288,037 ) 25.97
Unvested restricted stock units as of June 30, 2023 (1) 1,294,753 631,384 1,926,137 $ 21.20
Unvested and expected to vest restricted stock units outstanding as of June 30, 2023 1,369,435 $ 21.64
Weighted-
average
grant
Performance date fair
and value
Restricted stock awards Time-based time-based Total per share
Unvested restricted stock awards outstanding as of December 31, 2022 786 — 786 $ 59.55
Vested ( 786 ) — ( 786 ) 59.55
Unvested restricted stock awards outstanding as of June 30, 2023 (1) — — — $ —
Unvested and expected to vest restricted stock awards outstanding as of June 30, 2023 — $ — (1) Outstanding restricted stock units and restricted stock awards are based on the maximum payout of the targeted number of shares. As of June 30, 2023 , the unrecognized compensation cost related to unvested employee restricted stock units and restricted stock awards was $ 23,037 , excluding estimated forfeitures. This amount is expected to be recognized over a weighted average period of 2.2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June 30, 2023 , a total of 638,951 shares of common stock were available for sale pursuant to the ESPP. The number of shares available for sale under the ESPP is increased annually on the first day of each fiscal year by an amount equal to the least of: • 179,069 shares; • 1.5 % of the outstanding shares of the Company’s common stock on the last day of the Company’s immediately preceding fiscal year; or • such other amount as may be determined by the administrator. For 2023 , an additional 179,069 shares were added to the ESPP share reserve pursuant to the provision described above. Stock-based compensation Stock-based compensation expense recognized for the three and six months ended June 30, 2023 and 2022, was as follows:
Three months ended Six months ended
June 30, June 30,
2023 2022 2023 2022
Stock-based compensation expense by type of award:
Restricted stock units and restricted stock awards $ 3,177 $ 2,891 $ 6,482 $ 5,359
Employee stock purchase plan 86 129 223 326
Total stock-based compensation expense $ 3,263 $ 3,020 $ 6,705 $ 5,685 Employee stock-based compensation expense was calculated based on awards of stock options, restricted stock units and restricted stock awards ultimately expected to vest based on the Company’s historical award cancellations. ASC 718 – Compensation-Stock Compensation requires forfeitures to be estimated at the time of grant and revised, if necessary, in subsequent periods if actual forfeitures differ from those estimates. For the three and six months ended June 30, 2023 and 2022, respectively, stock-based compensation expense recognized under ASC 718, included in cost of revenue, research and development expense, sales and marketing expense, and general and administrative expense was as follows:
Three months ended Six months ended
June 30, June 30,
2023 2022 2023 2022
Cost of revenue $ 153 $ 303 $ 237 $ 536
Research and development 376 412 834 796
Sales and marketing 658 766 1,432 1,357
General and administrative 2,076 1,539 4,202 2,996
Total stock-based compensation expense $ 3,263 $ 3,020 $ 6,705 $ 5,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obligations The Company had approximately $ 124,400 of outstanding purchase orders due within one year with its outside vendors and suppliers as of June 30, 2023. Warranty obligation The following table identifies the changes in the Company’s aggregate product warranty liabilities for the six and twelve-month periods ended June 30, 2023 and December 31, 2022, respectively:
June 30, December 31,
2023 2022
Product warranty liability at beginning of period $ 19,913 $ 13,726
Accruals for warranties issued 4,241 10,416
Adjustments related to preexisting warranties 2,817 8,234
Settlements made (in cash or in kind) ( 5,773 ) ( 12,463 )
Product warranty liability at end of period $ 21,198 $ 19,913 Contract liabilitie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six months ended June 30, 2023 was primarily driven by $ 3,309 of revenue recognized that were included in the deferred revenue balances as of December 31, 2022 , partially offset by $ 1,820 of payments received in advance of satisfying performance obligations. Deferred revenue related to lifetime warranties was $ 15,045 and $ 16,534 as of June 30, 2023 and December 31, 2022, respectively, and is classified within deferred revenue - current and noncurrent deferred revenue in the consolidated balance sheet.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Compliance with government laws and regulations can be subject to future government review and interpretation as well as regulatory actions unknown or unasserted at this time. The Health Insurance Portability and Accountability Act of 1996 (HIPAA) was enacted to ensure health insurance portability, reduce healthcare fraud and abuse, guarantee security and privacy of health information, and enforce standards for health information. The Health Information Technology for Economic and Clinical Health Act (HITECH Act), in part, imposes notification requirements of certain security breaches relating to protected health information. The Company is not aware of any pending claims against it under the HIPAA and HITECH regulations that are applicable to the Company’s business. Legal proceedings Civil Investigative Demand On June 21, 2022, the Company received a civil investigative demand (CID) from the United States Attorney’s Office for the Northern District of Iowa. The CID states that it was issued in a False Claims Act investigation to determine whether there is or has been a violation of the False Claims Act and that the investigation involves concerns of inappropriate kickbacks provided by certain manufacturers of portable oxygen concentrators and related products in violation of the Anti-Kickback Statute. The CID followed informal requests from the United States Attorney’s Office for the Northern District of Iowa begun in late 2020, with which the Company voluntarily complied, to obtain information concerning the Company’s participation in (i) zero-interest or below market-rate loans through a third party lender to finance customer purchases; (ii) guaranteeing the obligation of a customer to a finance company in connection with financing of purchases of Company equipment; and (iii) entering into an agreement with a customer that included marketing, exclusivity, discount, and favorable financing terms. The Company is cooperating in the investigation. The Company is currently unable to predict the outcome of this investigation or whether qui tam or other litigation is probable. Regardless of the outcome, this inquiry has the potential to have an adverse impact on the Company due to any related defense and settlement costs, diversion of management resources, and other factors. Other Litigation The Company is party to various legal proceeding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10. Restructuring charges The Company incurred $ 201 and $ 2,010 of restructuring costs during the three and six months ended June 30, 2023 , respectively, primarily in connection with the Company's cost reduction initiatives, which were recorded within general and administrative expense in the consolidated statements of comprehensive loss. The restructuring charges consisted primarily of severance and termination benefits. Other related costs consisted of targeted workforce reductions, centralizing manufacturing activities, equipment relocation and outsourc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oreign Currency Exchange Contracts and Hedging</t>
        </is>
      </c>
      <c r="B4" s="4" t="inlineStr">
        <is>
          <t>11. Foreign currency exchange contracts and hedging As of June 30, 2023 and June 30, 2022 , the Company’s total non-designated and designated derivative contracts had notional amounts totaling approximately $ 31,178 and $ 3,219 , respectively, and $ 20,644 and $ 4,540 , respectively. These contracts were comprised of offsetting contracts with the same counterparty, each expire within one to six months . During the six months ended June 30, 2023 and 2022 , these contracts had, net of tax, an unrealized gain of $ 7 and an unrealized loss of $ 672 , respectively. The nonperformance risk of the Company and the counterparty did not have a material impact on the fair value of the derivatives. During the six months ended June 30, 2023 , there were no ineffective portions relating to these hedges and the hedges remained effective through their respective settlement dates. During the six months ended June 30, 2022, there were three ineffective portions relation to these hedges. As of June 30, 2023 , the Company had six designated hedges and four non-designated hedges. As of June 30, 2022 , the Company had three designated hedges and four non-designated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On July 10, 2023 , the Company entered into a share purchase agreement to acquire Physio-Assist SAS for approximately $ 32,000 in cash at closing and up to $ 13,000 in potential earn-out payment based on future regulatory clearances. Physio-Assist SAS, directly and through its wholly owned subsidiary, PhysioAssist GmbH, is in the business of the design, production and marketing of medical devices for bronchial decongestion (airway clearance technique) for patients suffering from obstructive respiratory diseases. The closing of the transaction is subject to certain customary closing conditions. The Company entered into an assignment and assumption of lease agreement for the lease of its current corporate headquarters on July 13, 2023. The assignment of the lease will be effective upon the completion of certain conditions. The Company entered into an additional operating lease on August 2, 2023 for its new corporate headquarters that has not yet commenced, with total minimum lease payments of $ 1,292 . This operating lease is estimated to commence in September 2023 with a lease term of approximately 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87</v>
      </c>
      <c r="C3" s="6" t="n">
        <v>187014</v>
      </c>
    </row>
    <row r="4">
      <c r="A4" s="4" t="inlineStr">
        <is>
          <t>Marketable securities</t>
        </is>
      </c>
      <c r="B4" s="5" t="n">
        <v>2459</v>
      </c>
      <c r="C4" s="4" t="inlineStr">
        <is>
          <t xml:space="preserve"> </t>
        </is>
      </c>
    </row>
    <row r="5">
      <c r="A5" s="4" t="inlineStr">
        <is>
          <t>Accounts receivable, net</t>
        </is>
      </c>
      <c r="B5" s="5" t="n">
        <v>51135</v>
      </c>
      <c r="C5" s="5" t="n">
        <v>62725</v>
      </c>
    </row>
    <row r="6">
      <c r="A6" s="4" t="inlineStr">
        <is>
          <t>Inventories, net</t>
        </is>
      </c>
      <c r="B6" s="5" t="n">
        <v>30744</v>
      </c>
      <c r="C6" s="5" t="n">
        <v>34093</v>
      </c>
    </row>
    <row r="7">
      <c r="A7" s="4" t="inlineStr">
        <is>
          <t>Income tax receivable</t>
        </is>
      </c>
      <c r="B7" s="5" t="n">
        <v>1821</v>
      </c>
      <c r="C7" s="5" t="n">
        <v>1626</v>
      </c>
    </row>
    <row r="8">
      <c r="A8" s="4" t="inlineStr">
        <is>
          <t>Prepaid expenses and other current assets</t>
        </is>
      </c>
      <c r="B8" s="5" t="n">
        <v>15377</v>
      </c>
      <c r="C8" s="5" t="n">
        <v>19187</v>
      </c>
    </row>
    <row r="9">
      <c r="A9" s="4" t="inlineStr">
        <is>
          <t>Total current assets</t>
        </is>
      </c>
      <c r="B9" s="5" t="n">
        <v>269223</v>
      </c>
      <c r="C9" s="5" t="n">
        <v>304645</v>
      </c>
    </row>
    <row r="10">
      <c r="A10" s="4" t="inlineStr">
        <is>
          <t>Property and equipment, net</t>
        </is>
      </c>
      <c r="B10" s="5" t="n">
        <v>49195</v>
      </c>
      <c r="C10" s="5" t="n">
        <v>43269</v>
      </c>
    </row>
    <row r="11">
      <c r="A11" s="4" t="inlineStr">
        <is>
          <t>Goodwill</t>
        </is>
      </c>
      <c r="B11" s="5" t="n">
        <v>32889</v>
      </c>
      <c r="C11" s="5" t="n">
        <v>32852</v>
      </c>
    </row>
    <row r="12">
      <c r="A12" s="4" t="inlineStr">
        <is>
          <t>Operating lease right-of-use asset</t>
        </is>
      </c>
      <c r="B12" s="5" t="n">
        <v>20267</v>
      </c>
      <c r="C12" s="5" t="n">
        <v>21653</v>
      </c>
    </row>
    <row r="13">
      <c r="A13" s="4" t="inlineStr">
        <is>
          <t>Other assets</t>
        </is>
      </c>
      <c r="B13" s="5" t="n">
        <v>2777</v>
      </c>
      <c r="C13" s="5" t="n">
        <v>2622</v>
      </c>
    </row>
    <row r="14">
      <c r="A14" s="4" t="inlineStr">
        <is>
          <t>Total assets</t>
        </is>
      </c>
      <c r="B14" s="5" t="n">
        <v>374351</v>
      </c>
      <c r="C14" s="5" t="n">
        <v>405041</v>
      </c>
    </row>
    <row r="15">
      <c r="A15" s="3" t="inlineStr">
        <is>
          <t>Current liabilities</t>
        </is>
      </c>
      <c r="B15" s="4" t="inlineStr">
        <is>
          <t xml:space="preserve"> </t>
        </is>
      </c>
      <c r="C15" s="4" t="inlineStr">
        <is>
          <t xml:space="preserve"> </t>
        </is>
      </c>
    </row>
    <row r="16">
      <c r="A16" s="4" t="inlineStr">
        <is>
          <t>Accounts payable and accrued expenses</t>
        </is>
      </c>
      <c r="B16" s="5" t="n">
        <v>27612</v>
      </c>
      <c r="C16" s="5" t="n">
        <v>33974</v>
      </c>
    </row>
    <row r="17">
      <c r="A17" s="4" t="inlineStr">
        <is>
          <t>Accrued payroll</t>
        </is>
      </c>
      <c r="B17" s="5" t="n">
        <v>10835</v>
      </c>
      <c r="C17" s="5" t="n">
        <v>11190</v>
      </c>
    </row>
    <row r="18">
      <c r="A18" s="4" t="inlineStr">
        <is>
          <t>Warranty reserve - current</t>
        </is>
      </c>
      <c r="B18" s="5" t="n">
        <v>8602</v>
      </c>
      <c r="C18" s="5" t="n">
        <v>7790</v>
      </c>
    </row>
    <row r="19">
      <c r="A19" s="4" t="inlineStr">
        <is>
          <t>Operating lease liability - current</t>
        </is>
      </c>
      <c r="B19" s="5" t="n">
        <v>3622</v>
      </c>
      <c r="C19" s="5" t="n">
        <v>3515</v>
      </c>
    </row>
    <row r="20">
      <c r="A20" s="4" t="inlineStr">
        <is>
          <t>Deferred revenue - current</t>
        </is>
      </c>
      <c r="B20" s="5" t="n">
        <v>8696</v>
      </c>
      <c r="C20" s="5" t="n">
        <v>8880</v>
      </c>
    </row>
    <row r="21">
      <c r="A21" s="4" t="inlineStr">
        <is>
          <t>Total current liabilities</t>
        </is>
      </c>
      <c r="B21" s="5" t="n">
        <v>59367</v>
      </c>
      <c r="C21" s="5" t="n">
        <v>65349</v>
      </c>
    </row>
    <row r="22">
      <c r="A22" s="3" t="inlineStr">
        <is>
          <t>Long-term liabilities</t>
        </is>
      </c>
      <c r="B22" s="4" t="inlineStr">
        <is>
          <t xml:space="preserve"> </t>
        </is>
      </c>
      <c r="C22" s="4" t="inlineStr">
        <is>
          <t xml:space="preserve"> </t>
        </is>
      </c>
    </row>
    <row r="23">
      <c r="A23" s="4" t="inlineStr">
        <is>
          <t>Warranty reserve - noncurrent</t>
        </is>
      </c>
      <c r="B23" s="5" t="n">
        <v>12596</v>
      </c>
      <c r="C23" s="5" t="n">
        <v>12123</v>
      </c>
    </row>
    <row r="24">
      <c r="A24" s="4" t="inlineStr">
        <is>
          <t>Operating lease liability - noncurrent</t>
        </is>
      </c>
      <c r="B24" s="5" t="n">
        <v>18257</v>
      </c>
      <c r="C24" s="5" t="n">
        <v>19764</v>
      </c>
    </row>
    <row r="25">
      <c r="A25" s="4" t="inlineStr">
        <is>
          <t>Deferred revenue - noncurrent</t>
        </is>
      </c>
      <c r="B25" s="5" t="n">
        <v>9352</v>
      </c>
      <c r="C25" s="5" t="n">
        <v>10399</v>
      </c>
    </row>
    <row r="26">
      <c r="A26" s="4" t="inlineStr">
        <is>
          <t>Total liabilities</t>
        </is>
      </c>
      <c r="B26" s="5" t="n">
        <v>99572</v>
      </c>
      <c r="C26" s="5" t="n">
        <v>107635</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per share; 200,000,000 authorized; 23,194,034 and 22,941,643 shares issued and outstanding as of June 30, 2023 and December 31, 2022, respectively</t>
        </is>
      </c>
      <c r="B29" s="5" t="n">
        <v>23</v>
      </c>
      <c r="C29" s="5" t="n">
        <v>23</v>
      </c>
    </row>
    <row r="30">
      <c r="A30" s="4" t="inlineStr">
        <is>
          <t>Additional paid-in capital</t>
        </is>
      </c>
      <c r="B30" s="5" t="n">
        <v>319357</v>
      </c>
      <c r="C30" s="5" t="n">
        <v>312126</v>
      </c>
    </row>
    <row r="31">
      <c r="A31" s="4" t="inlineStr">
        <is>
          <t>Accumulated deficit</t>
        </is>
      </c>
      <c r="B31" s="5" t="n">
        <v>-44675</v>
      </c>
      <c r="C31" s="5" t="n">
        <v>-14500</v>
      </c>
    </row>
    <row r="32">
      <c r="A32" s="4" t="inlineStr">
        <is>
          <t>Accumulated other comprehensive income (loss)</t>
        </is>
      </c>
      <c r="B32" s="5" t="n">
        <v>74</v>
      </c>
      <c r="C32" s="5" t="n">
        <v>-243</v>
      </c>
    </row>
    <row r="33">
      <c r="A33" s="4" t="inlineStr">
        <is>
          <t>Total stockholders' equity</t>
        </is>
      </c>
      <c r="B33" s="5" t="n">
        <v>274779</v>
      </c>
      <c r="C33" s="5" t="n">
        <v>297406</v>
      </c>
    </row>
    <row r="34">
      <c r="A34" s="4" t="inlineStr">
        <is>
          <t>Total liabilities and stockholders' equity</t>
        </is>
      </c>
      <c r="B34" s="6" t="n">
        <v>374351</v>
      </c>
      <c r="C34" s="6" t="n">
        <v>405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Inogen, Inc. and its wholly owned subsidiary. All intercompany balances and transaction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and income taxes. Actual results could differ from these estimates. </t>
        </is>
      </c>
    </row>
    <row r="6">
      <c r="A6" s="4" t="inlineStr">
        <is>
          <t>Restructuring charges</t>
        </is>
      </c>
      <c r="B6" s="4" t="inlineStr">
        <is>
          <t>Restructuring charges Restructuring costs include workforce reductions, termination benefits, centralizing manufacturing activities, outsourcing, contract termination, and equipment relocation. Key assumptions used in calculating the restructuring costs include the terms of, and payments under, agreements to terminate certain contractual obligations and the timing of reductions in work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Assets Measured on Recurring Basis for Cash, Cash Equivalents and Marketable Securities</t>
        </is>
      </c>
      <c r="B4" s="4" t="inlineStr">
        <is>
          <t xml:space="preserve">The following table summarizes fair value measurements by level for the assets measured at fair value on a recurring basis for cash, cash equivalents and marketable securities:
As of June 30, 2023
Gross Cash
Adjusted unrealized and cash Marketable
cost gains Fair value equivalents securities
Cash $ 27,692 $ — $ 27,692 $ 27,692 $ —
Level 1:
Money market accounts 99,504 — 99,504 99,504 —
Level 2:
U.S. Treasury securities 22,218 160 22,378 19,919 2,459
Institutional Insured Liquidity Deposit Savings 20,572 — 20,572 20,572 —
Total $ 169,986 $ 160 $ 170,146 $ 167,687 $ 2,459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t>
        </is>
      </c>
    </row>
    <row r="5">
      <c r="A5" s="4" t="inlineStr">
        <is>
          <t>Summary of Components of Accumulated Other Comprehensive Income (Loss)</t>
        </is>
      </c>
      <c r="B5" s="4" t="inlineStr">
        <is>
          <t xml:space="preserve">The components of accumulated other comprehensive income (loss) were as follows:
Foreign Unrealized Unrealized Accumulated
currency gains gains other
translation on marketable on cash comprehensive
adjustments securities flow hedges income (loss)
Balance as of December 31, 2022 $ ( 269 ) $ 26 $ — $ ( 243 )
Other comprehensive income 177 133 7 317
Balance as of June 30, 2023 $ ( 92 ) $ 159 $ 7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ummary of Cash, Cash Equivalents and Short-term Investments</t>
        </is>
      </c>
      <c r="B4" s="4" t="inlineStr">
        <is>
          <t xml:space="preserve">Cash, cash equivalents and marketable securities consist of the following:
June 30, December 31,
Cash and cash equivalents 2023 2022
Cash $ 27,692 $ 27,970
Money market accounts 99,504 113,534
Corporate bonds — 6,474
U.S. Treasury securities 19,919 18,939
Institutional Insured Liquidity Deposit Savings 20,572 20,097
Total cash and cash equivalents $ 167,687 $ 187,014
Marketable securities
U.S. Treasury securities 2,459 —
Total marketable securities $ 2,459 $ — </t>
        </is>
      </c>
    </row>
    <row r="5">
      <c r="A5" s="4" t="inlineStr">
        <is>
          <t>Schedule of Net Accounts Receivable Balance Concentrations by Major Category</t>
        </is>
      </c>
      <c r="B5" s="4" t="inlineStr">
        <is>
          <t xml:space="preserve">Net accounts receivable (gross accounts receivable, net of allowances) balance concentrations by major category as of June 30, 2023 and December 31, 2022 were as follows:
June 30, December 31,
Net accounts receivable 2023 2022
Rental (1) $ 5,886 $ 5,246
Business-to-business and other receivables (2) 45,249 57,479
Total net accounts receivable $ 51,135 $ 62,725 (1) Rental includes Medicare, Medicaid/other government, private insurance and patient pay. (2) Business-to-business receivables included extended terms for two customers: 1) One customer had accounts receivable balances of $ 5,878 and $ 9,861 as of June 30, 2023 and December 31, 2022 , respectively. The customer received extended payment terms through a direct financing plan offered. The Company also has a credit insurance policy in place, which allocated up to $ 12,000 in coverage as of June 30, 2023 and December 31, 2022 , for this customer with a $ 400 deductible and 10 % retention; and 2) One customer had an accounts receivable balance of $ 14,421 and $ 22,641 as of June 30, 2023 and December 31, 2022 . </t>
        </is>
      </c>
    </row>
    <row r="6">
      <c r="A6" s="4" t="inlineStr">
        <is>
          <t>Schedule of Allowances for Accounts Receivable</t>
        </is>
      </c>
      <c r="B6" s="4" t="inlineStr">
        <is>
          <t xml:space="preserve">The following table sets forth the accounts receivable allowances as of June 30, 2023 and December 31, 2022:
June 30, December 31,
Allowances - accounts receivable 2023 2022
Doubtful accounts $ 236 $ 77
Sales returns 684 483
Total allowances - accounts receivable $ 920 $ 560 </t>
        </is>
      </c>
    </row>
    <row r="7">
      <c r="A7" s="4" t="inlineStr">
        <is>
          <t>Breakdown of Company's Revenue from U.S. and Non-U.S. Sources</t>
        </is>
      </c>
      <c r="B7" s="4" t="inlineStr">
        <is>
          <t xml:space="preserve">A portion of revenue is earned from sales outside the United States. Approximately 80.0 % and 77.4 % of the non-U.S. revenue for the three months ended June 30, 2023 and 2022 , respectively, were invoiced in Euros. Approximately 78.7 % and 75.6 % of the non-U.S. revenue for the six months ended June 30, 2023 and 2022, respectively, were invoiced in Euros. A breakdown of the Company’s revenue from U.S. and non-U.S. sources for the three and six months ended June 30, 2023 and 2022, respectively, is as follows:
Three months ended Six months ended
2023 2022 2023 2022
U.S. revenue $ 60,343 $ 65,935 $ 113,533 $ 118,379
Non-U.S. revenue 23,292 37,441 42,264 65,382
Total revenue $ 83,635 $ 103,376 $ 155,797 $ 183,761 </t>
        </is>
      </c>
    </row>
    <row r="8">
      <c r="A8" s="4" t="inlineStr">
        <is>
          <t>Schedule of Inventories</t>
        </is>
      </c>
      <c r="B8" s="4" t="inlineStr">
        <is>
          <t xml:space="preserve">Inventories that are considered current consist of the following:
June 30, December 31,
2023 2022
Raw materials and work-in-progress $ 22,100 $ 26,496
Finished goods 10,231 9,324
Less: reserves ( 1,587 ) ( 1,727 )
Inventories, net $ 30,744 $ 34,093 </t>
        </is>
      </c>
    </row>
    <row r="9">
      <c r="A9" s="4" t="inlineStr">
        <is>
          <t>Summary of Depreciation and Amortization Expense of Rental Equipment and Other Property and Equipment</t>
        </is>
      </c>
      <c r="B9" s="4" t="inlineStr">
        <is>
          <t xml:space="preserve">Depreciation and amortization expense related to rental equipment and other property and equipment are summarized below for the three and six months ended June 30, 2023 and 2022, respectively.
Three months ended Six months ended
2023 2022 2023 2022
Rental equipment $ 3,238 $ 2,720 $ 6,316 $ 5,358
Other property and equipment 1,017 978 1,999 1,953
Total depreciation and amortization $ 4,255 $ 3,698 $ 8,315 $ 7,311 </t>
        </is>
      </c>
    </row>
    <row r="10">
      <c r="A10" s="4" t="inlineStr">
        <is>
          <t>Summary of Property Plant and Equipment and Rental Equipment with Associated Accumulated Depreciation</t>
        </is>
      </c>
      <c r="B10" s="4" t="inlineStr">
        <is>
          <t xml:space="preserve">Property and equipment and rental equipment with associated accumulated depreciation is summarized below as of June 30, 2023 and December 31, 2022, respectively.
June 30, December 31,
Property and equipment 2023 2022
Rental equipment, net of allowances of $ 2,885 and $ 2,255 , respectively $ 65,603 $ 61,679
Other property and equipment 36,494 33,434
Property and equipment 102,097 95,113
Accumulated depreciation
Rental equipment 30,535 31,320
Other property and equipment 22,367 20,524
Accumulated depreciation 52,902 51,844
Property and equipment, net
Rental equipment, net of allowances of $2,885 and $2,255, respectively 35,068 30,359
Other property and equipment 14,127 12,910
Property and equipment, net $ 49,195 $ 43,269 </t>
        </is>
      </c>
    </row>
    <row r="11">
      <c r="A11" s="4" t="inlineStr">
        <is>
          <t>Schedule of Changes in Carrying Amount of Goodwill</t>
        </is>
      </c>
      <c r="B11" s="4" t="inlineStr">
        <is>
          <t xml:space="preserve">The changes in the carrying amount of goodwill for the six months ended June 30, 2023 were as follows:
Balance as of December 31, 2022 $ 32,852
Translation adjustment 37
Balance as of June 30, 2023 $ 32,889 </t>
        </is>
      </c>
    </row>
    <row r="12">
      <c r="A12" s="4" t="inlineStr">
        <is>
          <t>Schedule of Accounts Payable and Accrued Expenses</t>
        </is>
      </c>
      <c r="B12" s="4" t="inlineStr">
        <is>
          <t xml:space="preserve">Accounts payable and accrued expenses as of June 30, 2023 and December 31, 2022 consisted of the following:
June 30, December 31,
2023 2022
Accounts payable $ 13,389 $ 18,237
Accrued inventory (in-transit and unvouchered receipts) and trade payables 7,913 10,837
Accrued purchasing card liability 4,065 2,606
Accrued franchise, sales and use taxes 482 492
Other accrued expenses 1,763 1,802
Accounts payable and accrued expenses $ 27,612 $ 33,974 </t>
        </is>
      </c>
    </row>
    <row r="13">
      <c r="A13" s="4" t="inlineStr">
        <is>
          <t>Schedule of Accrued Payroll</t>
        </is>
      </c>
      <c r="B13" s="4" t="inlineStr">
        <is>
          <t xml:space="preserve">Accrued payroll as of June 30, 2023 and December 31, 2022 consisted of the following:
June 30, December 31,
2023 2022
Accrued bonuses $ 1,661 $ 2,620
Accrued wages and other payroll related items 5,664 4,967
Accrued vacation 3,099 3,133
Accrued employee stock purchase plan deductions 411 470
Accrued payroll $ 10,835 $ 11,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ight-of-Use Assets and Operating Lease Liabilities</t>
        </is>
      </c>
      <c r="B4" s="4" t="inlineStr">
        <is>
          <t>Information related to the Company's right-of-use assets and related operating lease liabilities were as follows:
Six months ended
June 30,
2023 2022
Cash paid for operating lease liabilities $ 1,986 $ 1,994
Operating lease cost 1,920 1,932
Non-cash right-of-use assets obtained in exchange for new operating lease obligations 264 225
Weighted average remaining lease term 2.0 years 2.7 years
Weighted average discount rate 3.0 % 2.9 %</t>
        </is>
      </c>
    </row>
    <row r="5">
      <c r="A5" s="4" t="inlineStr">
        <is>
          <t>Schedule of Maturities of Lease Liabilities</t>
        </is>
      </c>
      <c r="B5" s="4" t="inlineStr">
        <is>
          <t xml:space="preserve">Maturities of lease liabilities due in the 12-month period ending June 30,
2024 $ 4,030
2025 3,149
2026 2,778
2027 2,813
2028 2,845
Thereafter 7,967
23,582
Less imputed interest ( 1,703 )
Total lease liabilities $ 21,879
Operating lease liability - current $ 3,622
Operating lease liability - noncurrent $ 18,257
Total lease liabilities $ 21,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Share</t>
        </is>
      </c>
      <c r="B4" s="4" t="inlineStr">
        <is>
          <t>The computation of EPS is as follows:
Three months ended Six months ended
2023 2022 2023 2022
Numerator—basic and diluted:
Net loss $ ( 9,826 ) $ ( 3,442 ) $ ( 30,175 ) $ ( 17,656 )
Denominator:
Weighted average common shares - basic common stock (1) 23,146,117 22,845,040 23,078,244 22,799,981
Weighted average common shares - diluted common stock (2) 23,146,117 22,845,040 23,078,244 22,799,981
Net loss per share - basic common stock $ ( 0.42 ) $ ( 0.15 ) $ ( 1.31 ) $ ( 0.77 )
Net loss per share - diluted common stock (2) $ ( 0.42 ) $ ( 0.15 ) $ ( 1.31 ) $ ( 0.77 )
Denominator calculation from basic to diluted:
Weighted average common shares - basic common stock (1) 23,146,117 22,845,040 23,078,244 22,799,981
Stock options and other dilutive awards 90,017 93,181 211,114 127,759
Weighted average common shares - diluted common stock 23,236,134 22,938,221 23,289,358 22,927,740
Shares excluded from diluted weighted average shares:
Stock options 54,498 325,734 54,498 325,734
Restricted stock units and restricted stock awards 1,209,475 509,785 377,931 503,435
Shares excluded from diluted weighted average shares 1,263,973 835,519 432,429 829,169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and six months ended June 30, 2023 and June 30, 2022 , diluted loss per share is the same as bas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tock Options Activity</t>
        </is>
      </c>
      <c r="B4" s="4" t="inlineStr">
        <is>
          <t xml:space="preserve">The activity for stock options under the Company’s stock plans for the six months ended June 30, 2023 is as follows:
Remaining
weighted-
Weighted- average Per share
average contractual average
Price per exercise terms intrinsic
Options share price (in years) value
Outstanding as of December 31, 2022 348,284 $ 1.17 -$ 83.30 $ 44.21 0.43 $ 2.07
Exercised ( 54,432 ) 1.17 - 8.37 7.03
Forfeited ( 4,125 ) 44.19 44.19
Expired ( 232,363 ) 44.19 44.19
Outstanding as of June 30, 2023 57,364 8.37 - 83.30 79.56 0.57 0.16
Vested and exercisable as of June 30, 2023 57,364 8.37 - 83.30 79.56 0.57 0.16
Vested and expected to vest as of June 30, 2023 57,364 $ 8.37 -$ 83.30 $ 79.56 0.57 $ 0.16 </t>
        </is>
      </c>
    </row>
    <row r="5">
      <c r="A5" s="4" t="inlineStr">
        <is>
          <t>Summary of Restricted Stock Activity</t>
        </is>
      </c>
      <c r="B5" s="4" t="inlineStr">
        <is>
          <t xml:space="preserve">Stock Awards activity for the six months ended June 30, 2023 is summarized below:
Weighted-
average
grant
Performance date fair
and value
Restricted stock units Time-based time-based Total per share
Unvested restricted stock units as of December 31, 2022 820,941 183,197 1,004,138 $ 32.72
Granted 855,708 536,990 1,392,698 15.11
Vested ( 167,044 ) ( 15,618 ) ( 182,662 ) 35.32
Forfeited/canceled ( 214,852 ) ( 73,185 ) ( 288,037 ) 25.97
Unvested restricted stock units as of June 30, 2023 (1) 1,294,753 631,384 1,926,137 $ 21.20
Unvested and expected to vest restricted stock units outstanding as of June 30, 2023 1,369,435 $ 21.64
Weighted-
average
grant
Performance date fair
and value
Restricted stock awards Time-based time-based Total per share
Unvested restricted stock awards outstanding as of December 31, 2022 786 — 786 $ 59.55
Vested ( 786 ) — ( 786 ) 59.55
Unvested restricted stock awards outstanding as of June 30, 2023 (1) — — — $ —
Unvested and expected to vest restricted stock awards outstanding as of June 30, 2023 — $ — (1) Outstanding restricted stock units and restricted stock awards are based on the maximum payout of the targeted number of shares. </t>
        </is>
      </c>
    </row>
    <row r="6">
      <c r="A6" s="4" t="inlineStr">
        <is>
          <t>Summary of Stock-based Compensation Expense</t>
        </is>
      </c>
      <c r="B6" s="4" t="inlineStr">
        <is>
          <t xml:space="preserve">Stock-based compensation expense recognized for the three and six months ended June 30, 2023 and 2022, was as follows:
Three months ended Six months ended
June 30, June 30,
2023 2022 2023 2022
Stock-based compensation expense by type of award:
Restricted stock units and restricted stock awards $ 3,177 $ 2,891 $ 6,482 $ 5,359
Employee stock purchase plan 86 129 223 326
Total stock-based compensation expense $ 3,263 $ 3,020 $ 6,705 $ 5,685 For the three and six months ended June 30, 2023 and 2022, respectively, stock-based compensation expense recognized under ASC 718, included in cost of revenue, research and development expense, sales and marketing expense, and general and administrative expense was as follows:
Three months ended Six months ended
June 30, June 30,
2023 2022 2023 2022
Cost of revenue $ 153 $ 303 $ 237 $ 536
Research and development 376 412 834 796
Sales and marketing 658 766 1,432 1,357
General and administrative 2,076 1,539 4,202 2,996
Total stock-based compensation expense $ 3,263 $ 3,020 $ 6,705 $ 5,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nges in Aggregate Product Warranty Liabilities</t>
        </is>
      </c>
      <c r="B4" s="4" t="inlineStr">
        <is>
          <t xml:space="preserve">The following table identifies the changes in the Company’s aggregate product warranty liabilities for the six and twelve-month periods ended June 30, 2023 and December 31, 2022, respectively:
June 30, December 31,
2023 2022
Product warranty liability at beginning of period $ 19,913 $ 13,726
Accruals for warranties issued 4,241 10,416
Adjustments related to preexisting warranties 2,817 8,234
Settlements made (in cash or in kind) ( 5,773 ) ( 12,463 )
Product warranty liability at end of period $ 21,198 $ 19,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Business Overview - Additional Information (Details)</t>
        </is>
      </c>
      <c r="B1" s="2" t="inlineStr">
        <is>
          <t>6 Months Ended</t>
        </is>
      </c>
    </row>
    <row r="2">
      <c r="B2" s="2" t="inlineStr">
        <is>
          <t>Jun. 30, 2023</t>
        </is>
      </c>
    </row>
    <row r="3">
      <c r="A3" s="4" t="inlineStr">
        <is>
          <t>Inogen Europe Holding B.V.</t>
        </is>
      </c>
      <c r="B3" s="4" t="inlineStr">
        <is>
          <t xml:space="preserve"> </t>
        </is>
      </c>
    </row>
    <row r="4">
      <c r="A4" s="3" t="inlineStr">
        <is>
          <t>Business Overview Disclosures [Line Items]</t>
        </is>
      </c>
      <c r="B4" s="4" t="inlineStr">
        <is>
          <t xml:space="preserve"> </t>
        </is>
      </c>
    </row>
    <row r="5">
      <c r="A5" s="4" t="inlineStr">
        <is>
          <t>Date of incorporation of subsidiary</t>
        </is>
      </c>
      <c r="B5" s="4" t="inlineStr">
        <is>
          <t>Apr. 13,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for Cash, Cash Equivalents and Marketable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67687</v>
      </c>
      <c r="C3" s="6" t="n">
        <v>18701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djusted cost</t>
        </is>
      </c>
      <c r="B6" s="5" t="n">
        <v>169986</v>
      </c>
      <c r="C6" s="5" t="n">
        <v>186988</v>
      </c>
    </row>
    <row r="7">
      <c r="A7" s="4" t="inlineStr">
        <is>
          <t>Gross unrealized gains</t>
        </is>
      </c>
      <c r="B7" s="5" t="n">
        <v>160</v>
      </c>
      <c r="C7" s="5" t="n">
        <v>26</v>
      </c>
    </row>
    <row r="8">
      <c r="A8" s="4" t="inlineStr">
        <is>
          <t>Fair value</t>
        </is>
      </c>
      <c r="B8" s="5" t="n">
        <v>170146</v>
      </c>
      <c r="C8" s="5" t="n">
        <v>187014</v>
      </c>
    </row>
    <row r="9">
      <c r="A9" s="4" t="inlineStr">
        <is>
          <t>Cash and cash equivalents</t>
        </is>
      </c>
      <c r="B9" s="5" t="n">
        <v>167687</v>
      </c>
      <c r="C9" s="5" t="n">
        <v>187014</v>
      </c>
    </row>
    <row r="10">
      <c r="A10" s="4" t="inlineStr">
        <is>
          <t>Marketable securities</t>
        </is>
      </c>
      <c r="B10" s="5" t="n">
        <v>2459</v>
      </c>
      <c r="C10" s="4" t="inlineStr">
        <is>
          <t xml:space="preserve"> </t>
        </is>
      </c>
    </row>
    <row r="11">
      <c r="A11" s="4" t="inlineStr">
        <is>
          <t>Fair Value Measurements Recurring | Cas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djusted cost</t>
        </is>
      </c>
      <c r="B13" s="5" t="n">
        <v>27692</v>
      </c>
      <c r="C13" s="5" t="n">
        <v>27970</v>
      </c>
    </row>
    <row r="14">
      <c r="A14" s="4" t="inlineStr">
        <is>
          <t>Fair value</t>
        </is>
      </c>
      <c r="B14" s="5" t="n">
        <v>27692</v>
      </c>
      <c r="C14" s="5" t="n">
        <v>27970</v>
      </c>
    </row>
    <row r="15">
      <c r="A15" s="4" t="inlineStr">
        <is>
          <t>Cash and cash equivalents</t>
        </is>
      </c>
      <c r="B15" s="5" t="n">
        <v>27692</v>
      </c>
      <c r="C15" s="5" t="n">
        <v>27970</v>
      </c>
    </row>
    <row r="16">
      <c r="A16" s="4" t="inlineStr">
        <is>
          <t>Fair Value Measurements Recurring | Level 1 | 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djusted cost</t>
        </is>
      </c>
      <c r="B18" s="5" t="n">
        <v>99504</v>
      </c>
      <c r="C18" s="5" t="n">
        <v>113534</v>
      </c>
    </row>
    <row r="19">
      <c r="A19" s="4" t="inlineStr">
        <is>
          <t>Fair value</t>
        </is>
      </c>
      <c r="B19" s="5" t="n">
        <v>99504</v>
      </c>
      <c r="C19" s="5" t="n">
        <v>113534</v>
      </c>
    </row>
    <row r="20">
      <c r="A20" s="4" t="inlineStr">
        <is>
          <t>Cash and cash equivalents</t>
        </is>
      </c>
      <c r="B20" s="5" t="n">
        <v>99504</v>
      </c>
      <c r="C20" s="5" t="n">
        <v>113534</v>
      </c>
    </row>
    <row r="21">
      <c r="A21" s="4" t="inlineStr">
        <is>
          <t>Fair Value Measurements Recurring | Fair Value, Inputs, Level 2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djusted cost</t>
        </is>
      </c>
      <c r="B23" s="4" t="inlineStr">
        <is>
          <t xml:space="preserve"> </t>
        </is>
      </c>
      <c r="C23" s="5" t="n">
        <v>6474</v>
      </c>
    </row>
    <row r="24">
      <c r="A24" s="4" t="inlineStr">
        <is>
          <t>Fair value</t>
        </is>
      </c>
      <c r="B24" s="4" t="inlineStr">
        <is>
          <t xml:space="preserve"> </t>
        </is>
      </c>
      <c r="C24" s="5" t="n">
        <v>6474</v>
      </c>
    </row>
    <row r="25">
      <c r="A25" s="4" t="inlineStr">
        <is>
          <t>Cash and cash equivalents</t>
        </is>
      </c>
      <c r="B25" s="4" t="inlineStr">
        <is>
          <t xml:space="preserve"> </t>
        </is>
      </c>
      <c r="C25" s="5" t="n">
        <v>6474</v>
      </c>
    </row>
    <row r="26">
      <c r="A26" s="4" t="inlineStr">
        <is>
          <t>Fair Value Measurements Recurring | Fair Value, Inputs, Level 2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djusted cost</t>
        </is>
      </c>
      <c r="B28" s="5" t="n">
        <v>22218</v>
      </c>
      <c r="C28" s="5" t="n">
        <v>18913</v>
      </c>
    </row>
    <row r="29">
      <c r="A29" s="4" t="inlineStr">
        <is>
          <t>Gross unrealized gains</t>
        </is>
      </c>
      <c r="B29" s="5" t="n">
        <v>160</v>
      </c>
      <c r="C29" s="5" t="n">
        <v>26</v>
      </c>
    </row>
    <row r="30">
      <c r="A30" s="4" t="inlineStr">
        <is>
          <t>Fair value</t>
        </is>
      </c>
      <c r="B30" s="5" t="n">
        <v>22378</v>
      </c>
      <c r="C30" s="5" t="n">
        <v>18939</v>
      </c>
    </row>
    <row r="31">
      <c r="A31" s="4" t="inlineStr">
        <is>
          <t>Cash and cash equivalents</t>
        </is>
      </c>
      <c r="B31" s="5" t="n">
        <v>19919</v>
      </c>
      <c r="C31" s="5" t="n">
        <v>18939</v>
      </c>
    </row>
    <row r="32">
      <c r="A32" s="4" t="inlineStr">
        <is>
          <t>Marketable securities</t>
        </is>
      </c>
      <c r="B32" s="5" t="n">
        <v>2459</v>
      </c>
      <c r="C32" s="4" t="inlineStr">
        <is>
          <t xml:space="preserve"> </t>
        </is>
      </c>
    </row>
    <row r="33">
      <c r="A33" s="4" t="inlineStr">
        <is>
          <t>Fair Value Measurements Recurring | Fair Value, Inputs, Level 2 | Institutional Insured Liquidity Deposit Saving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djusted cost</t>
        </is>
      </c>
      <c r="B35" s="5" t="n">
        <v>20572</v>
      </c>
      <c r="C35" s="5" t="n">
        <v>20097</v>
      </c>
    </row>
    <row r="36">
      <c r="A36" s="4" t="inlineStr">
        <is>
          <t>Fair value</t>
        </is>
      </c>
      <c r="B36" s="5" t="n">
        <v>20572</v>
      </c>
      <c r="C36" s="5" t="n">
        <v>20097</v>
      </c>
    </row>
    <row r="37">
      <c r="A37" s="4" t="inlineStr">
        <is>
          <t>Cash and cash equivalents</t>
        </is>
      </c>
      <c r="B37" s="6" t="n">
        <v>20572</v>
      </c>
      <c r="C37" s="6" t="n">
        <v>200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3</t>
        </is>
      </c>
      <c r="C1" s="2" t="inlineStr">
        <is>
          <t>Dec. 31, 2022</t>
        </is>
      </c>
    </row>
    <row r="2">
      <c r="A2" s="4" t="inlineStr">
        <is>
          <t>Forward Contrac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lated payable</t>
        </is>
      </c>
      <c r="B4" s="6" t="n">
        <v>179</v>
      </c>
      <c r="C4" s="6" t="n">
        <v>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3194034</v>
      </c>
      <c r="C5" s="5" t="n">
        <v>22941643</v>
      </c>
    </row>
    <row r="6">
      <c r="A6" s="4" t="inlineStr">
        <is>
          <t>Common stock, shares outstanding</t>
        </is>
      </c>
      <c r="B6" s="5" t="n">
        <v>23194034</v>
      </c>
      <c r="C6" s="5" t="n">
        <v>2294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omponents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1297</v>
      </c>
      <c r="C4" s="6" t="n">
        <v>358285</v>
      </c>
      <c r="D4" s="6" t="n">
        <v>297406</v>
      </c>
      <c r="E4" s="6" t="n">
        <v>370227</v>
      </c>
    </row>
    <row r="5">
      <c r="A5" s="4" t="inlineStr">
        <is>
          <t>Other comprehensive income</t>
        </is>
      </c>
      <c r="B5" s="5" t="n">
        <v>78</v>
      </c>
      <c r="C5" s="5" t="n">
        <v>-1225</v>
      </c>
      <c r="D5" s="5" t="n">
        <v>317</v>
      </c>
      <c r="E5" s="5" t="n">
        <v>-1510</v>
      </c>
    </row>
    <row r="6">
      <c r="A6" s="4" t="inlineStr">
        <is>
          <t>Ending Balance</t>
        </is>
      </c>
      <c r="B6" s="5" t="n">
        <v>274779</v>
      </c>
      <c r="C6" s="5" t="n">
        <v>356537</v>
      </c>
      <c r="D6" s="5" t="n">
        <v>274779</v>
      </c>
      <c r="E6" s="5" t="n">
        <v>35653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69</v>
      </c>
      <c r="E9" s="4" t="inlineStr">
        <is>
          <t xml:space="preserve"> </t>
        </is>
      </c>
    </row>
    <row r="10">
      <c r="A10" s="4" t="inlineStr">
        <is>
          <t>Other comprehensive income</t>
        </is>
      </c>
      <c r="B10" s="4" t="inlineStr">
        <is>
          <t xml:space="preserve"> </t>
        </is>
      </c>
      <c r="C10" s="4" t="inlineStr">
        <is>
          <t xml:space="preserve"> </t>
        </is>
      </c>
      <c r="D10" s="5" t="n">
        <v>177</v>
      </c>
      <c r="E10" s="4" t="inlineStr">
        <is>
          <t xml:space="preserve"> </t>
        </is>
      </c>
    </row>
    <row r="11">
      <c r="A11" s="4" t="inlineStr">
        <is>
          <t>Ending Balance</t>
        </is>
      </c>
      <c r="B11" s="5" t="n">
        <v>-92</v>
      </c>
      <c r="C11" s="4" t="inlineStr">
        <is>
          <t xml:space="preserve"> </t>
        </is>
      </c>
      <c r="D11" s="5" t="n">
        <v>-92</v>
      </c>
      <c r="E11" s="4" t="inlineStr">
        <is>
          <t xml:space="preserve"> </t>
        </is>
      </c>
    </row>
    <row r="12">
      <c r="A12" s="4" t="inlineStr">
        <is>
          <t>Unrealized Gains on Marketable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6</v>
      </c>
      <c r="E14" s="4" t="inlineStr">
        <is>
          <t xml:space="preserve"> </t>
        </is>
      </c>
    </row>
    <row r="15">
      <c r="A15" s="4" t="inlineStr">
        <is>
          <t>Other comprehensive income</t>
        </is>
      </c>
      <c r="B15" s="4" t="inlineStr">
        <is>
          <t xml:space="preserve"> </t>
        </is>
      </c>
      <c r="C15" s="4" t="inlineStr">
        <is>
          <t xml:space="preserve"> </t>
        </is>
      </c>
      <c r="D15" s="5" t="n">
        <v>133</v>
      </c>
      <c r="E15" s="4" t="inlineStr">
        <is>
          <t xml:space="preserve"> </t>
        </is>
      </c>
    </row>
    <row r="16">
      <c r="A16" s="4" t="inlineStr">
        <is>
          <t>Ending Balance</t>
        </is>
      </c>
      <c r="B16" s="5" t="n">
        <v>159</v>
      </c>
      <c r="C16" s="4" t="inlineStr">
        <is>
          <t xml:space="preserve"> </t>
        </is>
      </c>
      <c r="D16" s="5" t="n">
        <v>159</v>
      </c>
      <c r="E16" s="4" t="inlineStr">
        <is>
          <t xml:space="preserve"> </t>
        </is>
      </c>
    </row>
    <row r="17">
      <c r="A17" s="4" t="inlineStr">
        <is>
          <t>Unrealized Gains (Losses) on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comprehensive income</t>
        </is>
      </c>
      <c r="B19" s="4" t="inlineStr">
        <is>
          <t xml:space="preserve"> </t>
        </is>
      </c>
      <c r="C19" s="4" t="inlineStr">
        <is>
          <t xml:space="preserve"> </t>
        </is>
      </c>
      <c r="D19" s="5" t="n">
        <v>7</v>
      </c>
      <c r="E19" s="4" t="inlineStr">
        <is>
          <t xml:space="preserve"> </t>
        </is>
      </c>
    </row>
    <row r="20">
      <c r="A20" s="4" t="inlineStr">
        <is>
          <t>Ending Balance</t>
        </is>
      </c>
      <c r="B20" s="5" t="n">
        <v>7</v>
      </c>
      <c r="C20" s="4" t="inlineStr">
        <is>
          <t xml:space="preserve"> </t>
        </is>
      </c>
      <c r="D20" s="5" t="n">
        <v>7</v>
      </c>
      <c r="E20" s="4" t="inlineStr">
        <is>
          <t xml:space="preserve"> </t>
        </is>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v>
      </c>
      <c r="C23" s="5" t="n">
        <v>1184</v>
      </c>
      <c r="D23" s="5" t="n">
        <v>-243</v>
      </c>
      <c r="E23" s="5" t="n">
        <v>1469</v>
      </c>
    </row>
    <row r="24">
      <c r="A24" s="4" t="inlineStr">
        <is>
          <t>Other comprehensive income</t>
        </is>
      </c>
      <c r="B24" s="5" t="n">
        <v>78</v>
      </c>
      <c r="C24" s="5" t="n">
        <v>-1225</v>
      </c>
      <c r="D24" s="5" t="n">
        <v>317</v>
      </c>
      <c r="E24" s="5" t="n">
        <v>-1510</v>
      </c>
    </row>
    <row r="25">
      <c r="A25" s="4" t="inlineStr">
        <is>
          <t>Ending Balance</t>
        </is>
      </c>
      <c r="B25" s="6" t="n">
        <v>74</v>
      </c>
      <c r="C25" s="6" t="n">
        <v>-41</v>
      </c>
      <c r="D25" s="6" t="n">
        <v>74</v>
      </c>
      <c r="E25" s="6" t="n">
        <v>-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Cash Equivalents and Short-term Investments (Detail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Cash</t>
        </is>
      </c>
      <c r="B3" s="6" t="n">
        <v>27692</v>
      </c>
      <c r="C3" s="6" t="n">
        <v>27970</v>
      </c>
    </row>
    <row r="4">
      <c r="A4" s="4" t="inlineStr">
        <is>
          <t>Money market accounts</t>
        </is>
      </c>
      <c r="B4" s="5" t="n">
        <v>99504</v>
      </c>
      <c r="C4" s="5" t="n">
        <v>113534</v>
      </c>
    </row>
    <row r="5">
      <c r="A5" s="4" t="inlineStr">
        <is>
          <t>Corporate bonds</t>
        </is>
      </c>
      <c r="B5" s="4" t="inlineStr">
        <is>
          <t xml:space="preserve"> </t>
        </is>
      </c>
      <c r="C5" s="5" t="n">
        <v>6474</v>
      </c>
    </row>
    <row r="6">
      <c r="A6" s="4" t="inlineStr">
        <is>
          <t>U.S. Treasury securities</t>
        </is>
      </c>
      <c r="B6" s="5" t="n">
        <v>19919</v>
      </c>
      <c r="C6" s="5" t="n">
        <v>18939</v>
      </c>
    </row>
    <row r="7">
      <c r="A7" s="4" t="inlineStr">
        <is>
          <t>Institutional Insured Liquidity Deposit Savings</t>
        </is>
      </c>
      <c r="B7" s="5" t="n">
        <v>20572</v>
      </c>
      <c r="C7" s="5" t="n">
        <v>20097</v>
      </c>
    </row>
    <row r="8">
      <c r="A8" s="4" t="inlineStr">
        <is>
          <t>Total cash and cash equivalents</t>
        </is>
      </c>
      <c r="B8" s="5" t="n">
        <v>167687</v>
      </c>
      <c r="C8" s="6" t="n">
        <v>187014</v>
      </c>
    </row>
    <row r="9">
      <c r="A9" s="3" t="inlineStr">
        <is>
          <t>Marketable securities</t>
        </is>
      </c>
      <c r="B9" s="4" t="inlineStr">
        <is>
          <t xml:space="preserve"> </t>
        </is>
      </c>
      <c r="C9" s="4" t="inlineStr">
        <is>
          <t xml:space="preserve"> </t>
        </is>
      </c>
    </row>
    <row r="10">
      <c r="A10" s="4" t="inlineStr">
        <is>
          <t>Marketable securities</t>
        </is>
      </c>
      <c r="B10" s="5" t="n">
        <v>2459</v>
      </c>
      <c r="C10" s="4" t="inlineStr">
        <is>
          <t xml:space="preserve"> </t>
        </is>
      </c>
    </row>
    <row r="11">
      <c r="A11" s="4" t="inlineStr">
        <is>
          <t>U.S. Treasury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6" t="n">
        <v>2459</v>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Accounts Receivable Balance Concentrations by Major Category (Details) - USD ($) $ in Thousands</t>
        </is>
      </c>
      <c r="B1" s="2" t="inlineStr">
        <is>
          <t>Jun. 30, 2023</t>
        </is>
      </c>
      <c r="C1" s="2" t="inlineStr">
        <is>
          <t>Dec. 31, 2022</t>
        </is>
      </c>
    </row>
    <row r="2">
      <c r="A2" s="3" t="inlineStr">
        <is>
          <t>Accounts Notes And Loans Receivable [Line Items]</t>
        </is>
      </c>
      <c r="B2" s="4" t="inlineStr">
        <is>
          <t xml:space="preserve"> </t>
        </is>
      </c>
      <c r="C2" s="4" t="inlineStr">
        <is>
          <t xml:space="preserve"> </t>
        </is>
      </c>
    </row>
    <row r="3">
      <c r="A3" s="4" t="inlineStr">
        <is>
          <t>Net accounts receivable</t>
        </is>
      </c>
      <c r="B3" s="6" t="n">
        <v>51135</v>
      </c>
      <c r="C3" s="6" t="n">
        <v>62725</v>
      </c>
    </row>
    <row r="4">
      <c r="A4" s="4" t="inlineStr">
        <is>
          <t>Rent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Net accounts receivable</t>
        </is>
      </c>
      <c r="B6" s="5" t="n">
        <v>5886</v>
      </c>
      <c r="C6" s="5" t="n">
        <v>5246</v>
      </c>
    </row>
    <row r="7">
      <c r="A7" s="4" t="inlineStr">
        <is>
          <t>Business To Business And Other Receivabl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et accounts receivable</t>
        </is>
      </c>
      <c r="B9" s="6" t="n">
        <v>45249</v>
      </c>
      <c r="C9" s="6" t="n">
        <v>574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lance Sheet Components - Schedule of Net Accounts Receivable Balance Concentrations by Major Category (Parenthetical) (Details) - Customer Concentration Risk</t>
        </is>
      </c>
      <c r="B1" s="2" t="inlineStr">
        <is>
          <t>6 Months Ended</t>
        </is>
      </c>
      <c r="C1" s="2" t="inlineStr">
        <is>
          <t>12 Months Ended</t>
        </is>
      </c>
    </row>
    <row r="2">
      <c r="B2" s="2" t="inlineStr">
        <is>
          <t>Jun. 30, 2023 USD ($) Customer</t>
        </is>
      </c>
      <c r="C2" s="2" t="inlineStr">
        <is>
          <t>Dec. 31, 2022 USD ($)</t>
        </is>
      </c>
    </row>
    <row r="3">
      <c r="A3" s="4" t="inlineStr">
        <is>
          <t>Business To Business Receivables</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Number of customers | Customer</t>
        </is>
      </c>
      <c r="B5" s="5" t="n">
        <v>2</v>
      </c>
      <c r="C5" s="4" t="inlineStr">
        <is>
          <t xml:space="preserve"> </t>
        </is>
      </c>
    </row>
    <row r="6">
      <c r="A6" s="4" t="inlineStr">
        <is>
          <t>Gross accounts receivable</t>
        </is>
      </c>
      <c r="B6" s="6" t="n">
        <v>5878000</v>
      </c>
      <c r="C6" s="6" t="n">
        <v>9861000</v>
      </c>
    </row>
    <row r="7">
      <c r="A7" s="4" t="inlineStr">
        <is>
          <t>Credit insurance policy, deductible amount</t>
        </is>
      </c>
      <c r="B7" s="6" t="n">
        <v>400000</v>
      </c>
      <c r="C7" s="6" t="n">
        <v>400000</v>
      </c>
    </row>
    <row r="8">
      <c r="A8" s="4" t="inlineStr">
        <is>
          <t>Credit insurance policy, retention percentage</t>
        </is>
      </c>
      <c r="B8" s="9" t="n">
        <v>0.1</v>
      </c>
      <c r="C8" s="9" t="n">
        <v>0.1</v>
      </c>
    </row>
    <row r="9">
      <c r="A9" s="4" t="inlineStr">
        <is>
          <t>Business To Business Receivables | Maximum</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Credit insurance policy, coverage limit</t>
        </is>
      </c>
      <c r="B11" s="6" t="n">
        <v>12000000</v>
      </c>
      <c r="C11" s="6" t="n">
        <v>12000000</v>
      </c>
    </row>
    <row r="12">
      <c r="A12" s="4" t="inlineStr">
        <is>
          <t>Business To Business Receivables One</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Gross accounts receivable</t>
        </is>
      </c>
      <c r="B14" s="6" t="n">
        <v>14421000</v>
      </c>
      <c r="C14" s="6" t="n">
        <v>2264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llowances for Accounts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Doubtful accounts</t>
        </is>
      </c>
      <c r="B3" s="6" t="n">
        <v>236</v>
      </c>
      <c r="C3" s="6" t="n">
        <v>77</v>
      </c>
    </row>
    <row r="4">
      <c r="A4" s="4" t="inlineStr">
        <is>
          <t>Sales returns</t>
        </is>
      </c>
      <c r="B4" s="5" t="n">
        <v>684</v>
      </c>
      <c r="C4" s="5" t="n">
        <v>483</v>
      </c>
    </row>
    <row r="5">
      <c r="A5" s="4" t="inlineStr">
        <is>
          <t>Total allowances - accounts receivable</t>
        </is>
      </c>
      <c r="B5" s="6" t="n">
        <v>920</v>
      </c>
      <c r="C5" s="6" t="n">
        <v>5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Balance Sheet Components - Additional Information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Customer</t>
        </is>
      </c>
      <c r="E2" s="2" t="inlineStr">
        <is>
          <t>Jun. 30, 2022 USD ($)</t>
        </is>
      </c>
      <c r="F2" s="2" t="inlineStr">
        <is>
          <t>Dec. 31, 2022 USD ($) Customer</t>
        </is>
      </c>
    </row>
    <row r="3">
      <c r="A3" s="3" t="inlineStr">
        <is>
          <t>Schedule Of 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51135000</v>
      </c>
      <c r="C4" s="4" t="inlineStr">
        <is>
          <t xml:space="preserve"> </t>
        </is>
      </c>
      <c r="D4" s="6" t="n">
        <v>51135000</v>
      </c>
      <c r="E4" s="4" t="inlineStr">
        <is>
          <t xml:space="preserve"> </t>
        </is>
      </c>
      <c r="F4" s="6" t="n">
        <v>62725000</v>
      </c>
    </row>
    <row r="5">
      <c r="A5" s="4" t="inlineStr">
        <is>
          <t>Percentage of Non-US revenue invoiced in Euros</t>
        </is>
      </c>
      <c r="B5" s="9" t="n">
        <v>0.8</v>
      </c>
      <c r="C5" s="10" t="n">
        <v>0.774</v>
      </c>
      <c r="D5" s="10" t="n">
        <v>0.787</v>
      </c>
      <c r="E5" s="10" t="n">
        <v>0.756</v>
      </c>
      <c r="F5" s="4" t="inlineStr">
        <is>
          <t xml:space="preserve"> </t>
        </is>
      </c>
    </row>
    <row r="6">
      <c r="A6" s="4" t="inlineStr">
        <is>
          <t>Transfer of inventory to rental equipment</t>
        </is>
      </c>
      <c r="B6" s="4" t="inlineStr">
        <is>
          <t xml:space="preserve"> </t>
        </is>
      </c>
      <c r="C6" s="4" t="inlineStr">
        <is>
          <t xml:space="preserve"> </t>
        </is>
      </c>
      <c r="D6" s="6" t="n">
        <v>1567000</v>
      </c>
      <c r="E6" s="6" t="n">
        <v>692000</v>
      </c>
      <c r="F6" s="4" t="inlineStr">
        <is>
          <t xml:space="preserve"> </t>
        </is>
      </c>
    </row>
    <row r="7">
      <c r="A7" s="4" t="inlineStr">
        <is>
          <t>Repairs and maintenance expense</t>
        </is>
      </c>
      <c r="B7" s="6" t="n">
        <v>1241000</v>
      </c>
      <c r="C7" s="6" t="n">
        <v>1201000</v>
      </c>
      <c r="D7" s="5" t="n">
        <v>2553000</v>
      </c>
      <c r="E7" s="5" t="n">
        <v>2230000</v>
      </c>
      <c r="F7" s="4" t="inlineStr">
        <is>
          <t xml:space="preserve"> </t>
        </is>
      </c>
    </row>
    <row r="8">
      <c r="A8" s="4" t="inlineStr">
        <is>
          <t>Impairments of long-lived assets</t>
        </is>
      </c>
      <c r="B8" s="4" t="inlineStr">
        <is>
          <t xml:space="preserve"> </t>
        </is>
      </c>
      <c r="C8" s="4" t="inlineStr">
        <is>
          <t xml:space="preserve"> </t>
        </is>
      </c>
      <c r="D8" s="5" t="n">
        <v>0</v>
      </c>
      <c r="E8" s="6" t="n">
        <v>0</v>
      </c>
      <c r="F8" s="4" t="inlineStr">
        <is>
          <t xml:space="preserve"> </t>
        </is>
      </c>
    </row>
    <row r="9">
      <c r="A9" s="4" t="inlineStr">
        <is>
          <t>Goodwill impairment loss</t>
        </is>
      </c>
      <c r="B9" s="4" t="inlineStr">
        <is>
          <t xml:space="preserve"> </t>
        </is>
      </c>
      <c r="C9" s="4" t="inlineStr">
        <is>
          <t xml:space="preserve"> </t>
        </is>
      </c>
      <c r="D9" s="5" t="n">
        <v>0</v>
      </c>
      <c r="E9" s="4" t="inlineStr">
        <is>
          <t xml:space="preserve"> </t>
        </is>
      </c>
      <c r="F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Balance Sheet Compon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inventories expected to be realized or consumed</t>
        </is>
      </c>
      <c r="B12" s="5" t="n">
        <v>1087000</v>
      </c>
      <c r="C12" s="4" t="inlineStr">
        <is>
          <t xml:space="preserve"> </t>
        </is>
      </c>
      <c r="D12" s="5" t="n">
        <v>1087000</v>
      </c>
      <c r="E12" s="4" t="inlineStr">
        <is>
          <t xml:space="preserve"> </t>
        </is>
      </c>
      <c r="F12" s="5" t="n">
        <v>1249000</v>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Balance Sheet Compon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raw materials</t>
        </is>
      </c>
      <c r="B15" s="5" t="n">
        <v>2369000</v>
      </c>
      <c r="C15" s="4" t="inlineStr">
        <is>
          <t xml:space="preserve"> </t>
        </is>
      </c>
      <c r="D15" s="5" t="n">
        <v>2369000</v>
      </c>
      <c r="E15" s="4" t="inlineStr">
        <is>
          <t xml:space="preserve"> </t>
        </is>
      </c>
      <c r="F15" s="5" t="n">
        <v>7017000</v>
      </c>
    </row>
    <row r="16">
      <c r="A16" s="4" t="inlineStr">
        <is>
          <t>Customer Concentration Risk | Customer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Balance Sheet Compon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5" t="n">
        <v>14421000</v>
      </c>
      <c r="C18" s="4" t="inlineStr">
        <is>
          <t xml:space="preserve"> </t>
        </is>
      </c>
      <c r="D18" s="5" t="n">
        <v>14421000</v>
      </c>
      <c r="E18" s="4" t="inlineStr">
        <is>
          <t xml:space="preserve"> </t>
        </is>
      </c>
      <c r="F18" s="5" t="n">
        <v>22641000</v>
      </c>
    </row>
    <row r="19">
      <c r="A19" s="4" t="inlineStr">
        <is>
          <t>Customer Concentration Risk | Customer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Balance Sheet Compon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5" t="n">
        <v>5878000</v>
      </c>
      <c r="C21" s="4" t="inlineStr">
        <is>
          <t xml:space="preserve"> </t>
        </is>
      </c>
      <c r="D21" s="5" t="n">
        <v>5878000</v>
      </c>
      <c r="E21" s="4" t="inlineStr">
        <is>
          <t xml:space="preserve"> </t>
        </is>
      </c>
      <c r="F21" s="5" t="n">
        <v>9861000</v>
      </c>
    </row>
    <row r="22">
      <c r="A22" s="4" t="inlineStr">
        <is>
          <t>Customer Concentration Risk | Medicare's Service Reimbursement Progra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Balance Sheet Compon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net</t>
        </is>
      </c>
      <c r="B24" s="6" t="n">
        <v>2143000</v>
      </c>
      <c r="C24" s="4" t="inlineStr">
        <is>
          <t xml:space="preserve"> </t>
        </is>
      </c>
      <c r="D24" s="6" t="n">
        <v>2143000</v>
      </c>
      <c r="E24" s="4" t="inlineStr">
        <is>
          <t xml:space="preserve"> </t>
        </is>
      </c>
      <c r="F24" s="6" t="n">
        <v>2138000</v>
      </c>
    </row>
    <row r="25">
      <c r="A25" s="4" t="inlineStr">
        <is>
          <t>Sales Revenue, Net | Customer Concentration Risk | Medicare's Service Reimbursement Progra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Balance Sheet Compon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0" t="n">
        <v>0.146</v>
      </c>
      <c r="E27" s="10" t="n">
        <v>0.116</v>
      </c>
      <c r="F27" s="4" t="inlineStr">
        <is>
          <t xml:space="preserve"> </t>
        </is>
      </c>
    </row>
    <row r="28">
      <c r="A28" s="4" t="inlineStr">
        <is>
          <t>Net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Balance Sheet Compon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ustomers | Customer</t>
        </is>
      </c>
      <c r="B30" s="4" t="inlineStr">
        <is>
          <t xml:space="preserve"> </t>
        </is>
      </c>
      <c r="C30" s="4" t="inlineStr">
        <is>
          <t xml:space="preserve"> </t>
        </is>
      </c>
      <c r="D30" s="5" t="n">
        <v>2</v>
      </c>
      <c r="E30" s="4" t="inlineStr">
        <is>
          <t xml:space="preserve"> </t>
        </is>
      </c>
      <c r="F30" s="5" t="n">
        <v>2</v>
      </c>
    </row>
    <row r="31">
      <c r="A31" s="4" t="inlineStr">
        <is>
          <t>Net Accounts Receivable | Customer Concentration Risk | Medicare's Service Reimbursement Progra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Balance Sheet Compon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0" t="n">
        <v>0.042</v>
      </c>
      <c r="E33" s="4" t="inlineStr">
        <is>
          <t xml:space="preserve"> </t>
        </is>
      </c>
      <c r="F33" s="10" t="n">
        <v>0.034</v>
      </c>
    </row>
    <row r="34">
      <c r="A34" s="4" t="inlineStr">
        <is>
          <t>Rental Revenue | Customer Concentration Risk | Medicare's Service Reimbursement Progra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Balance Sheet Compon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10" t="n">
        <v>0.721</v>
      </c>
      <c r="E36" s="10" t="n">
        <v>0.785</v>
      </c>
      <c r="F36" s="4" t="inlineStr">
        <is>
          <t xml:space="preserve"> </t>
        </is>
      </c>
    </row>
    <row r="37">
      <c r="A37" s="4" t="inlineStr">
        <is>
          <t>Raw materials | Supplier Concentration Risk | Vendor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Balance Sheet Compon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10" t="n">
        <v>0.301</v>
      </c>
      <c r="E39" s="10" t="n">
        <v>0.244</v>
      </c>
      <c r="F39" s="4" t="inlineStr">
        <is>
          <t xml:space="preserve"> </t>
        </is>
      </c>
    </row>
    <row r="40">
      <c r="A40" s="4" t="inlineStr">
        <is>
          <t>Raw materials | Supplier Concentration Risk | Vendor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Balance Sheet Compon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10" t="n">
        <v>0.145</v>
      </c>
      <c r="E42" s="10" t="n">
        <v>0.223</v>
      </c>
      <c r="F42" s="4" t="inlineStr">
        <is>
          <t xml:space="preserve"> </t>
        </is>
      </c>
    </row>
    <row r="43">
      <c r="A43" s="4" t="inlineStr">
        <is>
          <t>Raw materials | Supplier Concentration Risk | Vendor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Balance Sheet Compon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9" t="n">
        <v>0.11</v>
      </c>
      <c r="E45" s="10" t="n">
        <v>0.08799999999999999</v>
      </c>
      <c r="F4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Breakdown of the Company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83635</v>
      </c>
      <c r="C4" s="6" t="n">
        <v>103376</v>
      </c>
      <c r="D4" s="6" t="n">
        <v>155797</v>
      </c>
      <c r="E4" s="6" t="n">
        <v>183761</v>
      </c>
    </row>
    <row r="5">
      <c r="A5" s="4" t="inlineStr">
        <is>
          <t>U.S. revenu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5" t="n">
        <v>60343</v>
      </c>
      <c r="C7" s="5" t="n">
        <v>65935</v>
      </c>
      <c r="D7" s="5" t="n">
        <v>113533</v>
      </c>
      <c r="E7" s="5" t="n">
        <v>118379</v>
      </c>
    </row>
    <row r="8">
      <c r="A8" s="4" t="inlineStr">
        <is>
          <t>Non-U.S. revenu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3292</v>
      </c>
      <c r="C10" s="6" t="n">
        <v>37441</v>
      </c>
      <c r="D10" s="6" t="n">
        <v>42264</v>
      </c>
      <c r="E10" s="6" t="n">
        <v>653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gress</t>
        </is>
      </c>
      <c r="B3" s="6" t="n">
        <v>22100</v>
      </c>
      <c r="C3" s="6" t="n">
        <v>26496</v>
      </c>
    </row>
    <row r="4">
      <c r="A4" s="4" t="inlineStr">
        <is>
          <t>Finished goods</t>
        </is>
      </c>
      <c r="B4" s="5" t="n">
        <v>10231</v>
      </c>
      <c r="C4" s="5" t="n">
        <v>9324</v>
      </c>
    </row>
    <row r="5">
      <c r="A5" s="4" t="inlineStr">
        <is>
          <t>Less: reserves</t>
        </is>
      </c>
      <c r="B5" s="5" t="n">
        <v>-1587</v>
      </c>
      <c r="C5" s="5" t="n">
        <v>-1727</v>
      </c>
    </row>
    <row r="6">
      <c r="A6" s="4" t="inlineStr">
        <is>
          <t>Inventories, net</t>
        </is>
      </c>
      <c r="B6" s="6" t="n">
        <v>30744</v>
      </c>
      <c r="C6" s="6" t="n">
        <v>34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Depreciation and Amortization Expense of Rental Equipment and Other 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238</v>
      </c>
      <c r="C4" s="6" t="n">
        <v>2720</v>
      </c>
      <c r="D4" s="6" t="n">
        <v>6316</v>
      </c>
      <c r="E4" s="6" t="n">
        <v>5358</v>
      </c>
    </row>
    <row r="5">
      <c r="A5" s="4" t="inlineStr">
        <is>
          <t>Depreciation and amortization</t>
        </is>
      </c>
      <c r="B5" s="5" t="n">
        <v>4255</v>
      </c>
      <c r="C5" s="5" t="n">
        <v>3698</v>
      </c>
      <c r="D5" s="5" t="n">
        <v>8315</v>
      </c>
      <c r="E5" s="5" t="n">
        <v>7311</v>
      </c>
    </row>
    <row r="6">
      <c r="A6" s="4" t="inlineStr">
        <is>
          <t>Rental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3238</v>
      </c>
      <c r="C8" s="5" t="n">
        <v>2720</v>
      </c>
      <c r="D8" s="5" t="n">
        <v>6316</v>
      </c>
      <c r="E8" s="5" t="n">
        <v>5358</v>
      </c>
    </row>
    <row r="9">
      <c r="A9" s="4" t="inlineStr">
        <is>
          <t>Other property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6" t="n">
        <v>1017</v>
      </c>
      <c r="C11" s="6" t="n">
        <v>978</v>
      </c>
      <c r="D11" s="6" t="n">
        <v>1999</v>
      </c>
      <c r="E11" s="6" t="n">
        <v>19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02097</v>
      </c>
      <c r="C3" s="6" t="n">
        <v>95113</v>
      </c>
    </row>
    <row r="4">
      <c r="A4" s="4" t="inlineStr">
        <is>
          <t>Accumulated depreciation</t>
        </is>
      </c>
      <c r="B4" s="5" t="n">
        <v>52902</v>
      </c>
      <c r="C4" s="5" t="n">
        <v>51844</v>
      </c>
    </row>
    <row r="5">
      <c r="A5" s="4" t="inlineStr">
        <is>
          <t>Property and equipment, net</t>
        </is>
      </c>
      <c r="B5" s="5" t="n">
        <v>49195</v>
      </c>
      <c r="C5" s="5" t="n">
        <v>43269</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5603</v>
      </c>
      <c r="C8" s="5" t="n">
        <v>61679</v>
      </c>
    </row>
    <row r="9">
      <c r="A9" s="4" t="inlineStr">
        <is>
          <t>Accumulated depreciation</t>
        </is>
      </c>
      <c r="B9" s="5" t="n">
        <v>30535</v>
      </c>
      <c r="C9" s="5" t="n">
        <v>31320</v>
      </c>
    </row>
    <row r="10">
      <c r="A10" s="4" t="inlineStr">
        <is>
          <t>Property and equipment, net</t>
        </is>
      </c>
      <c r="B10" s="5" t="n">
        <v>35068</v>
      </c>
      <c r="C10" s="5" t="n">
        <v>30359</v>
      </c>
    </row>
    <row r="11">
      <c r="A11" s="4" t="inlineStr">
        <is>
          <t>Other 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36494</v>
      </c>
      <c r="C13" s="5" t="n">
        <v>33434</v>
      </c>
    </row>
    <row r="14">
      <c r="A14" s="4" t="inlineStr">
        <is>
          <t>Accumulated depreciation</t>
        </is>
      </c>
      <c r="B14" s="5" t="n">
        <v>22367</v>
      </c>
      <c r="C14" s="5" t="n">
        <v>20524</v>
      </c>
    </row>
    <row r="15">
      <c r="A15" s="4" t="inlineStr">
        <is>
          <t>Property and equipment, net</t>
        </is>
      </c>
      <c r="B15" s="6" t="n">
        <v>14127</v>
      </c>
      <c r="C15" s="6" t="n">
        <v>12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revenue</t>
        </is>
      </c>
      <c r="B4" s="6" t="n">
        <v>68343</v>
      </c>
      <c r="C4" s="6" t="n">
        <v>89291</v>
      </c>
      <c r="D4" s="6" t="n">
        <v>124230</v>
      </c>
      <c r="E4" s="6" t="n">
        <v>156693</v>
      </c>
    </row>
    <row r="5">
      <c r="A5" s="4" t="inlineStr">
        <is>
          <t>Rental revenue</t>
        </is>
      </c>
      <c r="B5" s="5" t="n">
        <v>15292</v>
      </c>
      <c r="C5" s="5" t="n">
        <v>14085</v>
      </c>
      <c r="D5" s="5" t="n">
        <v>31567</v>
      </c>
      <c r="E5" s="5" t="n">
        <v>27068</v>
      </c>
    </row>
    <row r="6">
      <c r="A6" s="4" t="inlineStr">
        <is>
          <t>Total revenue</t>
        </is>
      </c>
      <c r="B6" s="5" t="n">
        <v>83635</v>
      </c>
      <c r="C6" s="5" t="n">
        <v>103376</v>
      </c>
      <c r="D6" s="5" t="n">
        <v>155797</v>
      </c>
      <c r="E6" s="5" t="n">
        <v>183761</v>
      </c>
    </row>
    <row r="7">
      <c r="A7" s="3" t="inlineStr">
        <is>
          <t>Cost of revenue</t>
        </is>
      </c>
      <c r="B7" s="4" t="inlineStr">
        <is>
          <t xml:space="preserve"> </t>
        </is>
      </c>
      <c r="C7" s="4" t="inlineStr">
        <is>
          <t xml:space="preserve"> </t>
        </is>
      </c>
      <c r="D7" s="4" t="inlineStr">
        <is>
          <t xml:space="preserve"> </t>
        </is>
      </c>
      <c r="E7" s="4" t="inlineStr">
        <is>
          <t xml:space="preserve"> </t>
        </is>
      </c>
    </row>
    <row r="8">
      <c r="A8" s="4" t="inlineStr">
        <is>
          <t>Cost of sales revenue</t>
        </is>
      </c>
      <c r="B8" s="5" t="n">
        <v>42028</v>
      </c>
      <c r="C8" s="5" t="n">
        <v>50661</v>
      </c>
      <c r="D8" s="5" t="n">
        <v>75992</v>
      </c>
      <c r="E8" s="5" t="n">
        <v>90161</v>
      </c>
    </row>
    <row r="9">
      <c r="A9" s="4" t="inlineStr">
        <is>
          <t>Cost of rental revenue, including depreciation of $3,238 and $2,720, for the three months ended and $6,316 and $5,358 for the six months ended, respectively</t>
        </is>
      </c>
      <c r="B9" s="5" t="n">
        <v>7563</v>
      </c>
      <c r="C9" s="5" t="n">
        <v>6457</v>
      </c>
      <c r="D9" s="5" t="n">
        <v>15028</v>
      </c>
      <c r="E9" s="5" t="n">
        <v>12336</v>
      </c>
    </row>
    <row r="10">
      <c r="A10" s="4" t="inlineStr">
        <is>
          <t>Total cost of revenue</t>
        </is>
      </c>
      <c r="B10" s="5" t="n">
        <v>49591</v>
      </c>
      <c r="C10" s="5" t="n">
        <v>57118</v>
      </c>
      <c r="D10" s="5" t="n">
        <v>91020</v>
      </c>
      <c r="E10" s="5" t="n">
        <v>102497</v>
      </c>
    </row>
    <row r="11">
      <c r="A11" s="3" t="inlineStr">
        <is>
          <t>Gross profit</t>
        </is>
      </c>
      <c r="B11" s="4" t="inlineStr">
        <is>
          <t xml:space="preserve"> </t>
        </is>
      </c>
      <c r="C11" s="4" t="inlineStr">
        <is>
          <t xml:space="preserve"> </t>
        </is>
      </c>
      <c r="D11" s="4" t="inlineStr">
        <is>
          <t xml:space="preserve"> </t>
        </is>
      </c>
      <c r="E11" s="4" t="inlineStr">
        <is>
          <t xml:space="preserve"> </t>
        </is>
      </c>
    </row>
    <row r="12">
      <c r="A12" s="4" t="inlineStr">
        <is>
          <t>Gross profit-sales revenue</t>
        </is>
      </c>
      <c r="B12" s="5" t="n">
        <v>26315</v>
      </c>
      <c r="C12" s="5" t="n">
        <v>38630</v>
      </c>
      <c r="D12" s="5" t="n">
        <v>48238</v>
      </c>
      <c r="E12" s="5" t="n">
        <v>66532</v>
      </c>
    </row>
    <row r="13">
      <c r="A13" s="4" t="inlineStr">
        <is>
          <t>Gross profit-rental revenue</t>
        </is>
      </c>
      <c r="B13" s="5" t="n">
        <v>7729</v>
      </c>
      <c r="C13" s="5" t="n">
        <v>7628</v>
      </c>
      <c r="D13" s="5" t="n">
        <v>16539</v>
      </c>
      <c r="E13" s="5" t="n">
        <v>14732</v>
      </c>
    </row>
    <row r="14">
      <c r="A14" s="4" t="inlineStr">
        <is>
          <t>Total gross profit</t>
        </is>
      </c>
      <c r="B14" s="5" t="n">
        <v>34044</v>
      </c>
      <c r="C14" s="5" t="n">
        <v>46258</v>
      </c>
      <c r="D14" s="5" t="n">
        <v>64777</v>
      </c>
      <c r="E14" s="5" t="n">
        <v>81264</v>
      </c>
    </row>
    <row r="15">
      <c r="A15" s="3" t="inlineStr">
        <is>
          <t>Operating expense</t>
        </is>
      </c>
      <c r="B15" s="4" t="inlineStr">
        <is>
          <t xml:space="preserve"> </t>
        </is>
      </c>
      <c r="C15" s="4" t="inlineStr">
        <is>
          <t xml:space="preserve"> </t>
        </is>
      </c>
      <c r="D15" s="4" t="inlineStr">
        <is>
          <t xml:space="preserve"> </t>
        </is>
      </c>
      <c r="E15" s="4" t="inlineStr">
        <is>
          <t xml:space="preserve"> </t>
        </is>
      </c>
    </row>
    <row r="16">
      <c r="A16" s="4" t="inlineStr">
        <is>
          <t>Research and development</t>
        </is>
      </c>
      <c r="B16" s="5" t="n">
        <v>4293</v>
      </c>
      <c r="C16" s="5" t="n">
        <v>6064</v>
      </c>
      <c r="D16" s="5" t="n">
        <v>9637</v>
      </c>
      <c r="E16" s="5" t="n">
        <v>11428</v>
      </c>
    </row>
    <row r="17">
      <c r="A17" s="4" t="inlineStr">
        <is>
          <t>Sales and marketing</t>
        </is>
      </c>
      <c r="B17" s="5" t="n">
        <v>26906</v>
      </c>
      <c r="C17" s="5" t="n">
        <v>30388</v>
      </c>
      <c r="D17" s="5" t="n">
        <v>55347</v>
      </c>
      <c r="E17" s="5" t="n">
        <v>58427</v>
      </c>
    </row>
    <row r="18">
      <c r="A18" s="4" t="inlineStr">
        <is>
          <t>General and administrative</t>
        </is>
      </c>
      <c r="B18" s="5" t="n">
        <v>14613</v>
      </c>
      <c r="C18" s="5" t="n">
        <v>12682</v>
      </c>
      <c r="D18" s="5" t="n">
        <v>33476</v>
      </c>
      <c r="E18" s="5" t="n">
        <v>27871</v>
      </c>
    </row>
    <row r="19">
      <c r="A19" s="4" t="inlineStr">
        <is>
          <t>Total operating expense</t>
        </is>
      </c>
      <c r="B19" s="5" t="n">
        <v>45812</v>
      </c>
      <c r="C19" s="5" t="n">
        <v>49134</v>
      </c>
      <c r="D19" s="5" t="n">
        <v>98460</v>
      </c>
      <c r="E19" s="5" t="n">
        <v>97726</v>
      </c>
    </row>
    <row r="20">
      <c r="A20" s="4" t="inlineStr">
        <is>
          <t>Loss from operations</t>
        </is>
      </c>
      <c r="B20" s="5" t="n">
        <v>-11768</v>
      </c>
      <c r="C20" s="5" t="n">
        <v>-2876</v>
      </c>
      <c r="D20" s="5" t="n">
        <v>-33683</v>
      </c>
      <c r="E20" s="5" t="n">
        <v>-16462</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1646</v>
      </c>
      <c r="C22" s="5" t="n">
        <v>225</v>
      </c>
      <c r="D22" s="5" t="n">
        <v>3171</v>
      </c>
      <c r="E22" s="5" t="n">
        <v>254</v>
      </c>
    </row>
    <row r="23">
      <c r="A23" s="4" t="inlineStr">
        <is>
          <t>Other income (expense)</t>
        </is>
      </c>
      <c r="B23" s="5" t="n">
        <v>337</v>
      </c>
      <c r="C23" s="5" t="n">
        <v>-722</v>
      </c>
      <c r="D23" s="5" t="n">
        <v>574</v>
      </c>
      <c r="E23" s="5" t="n">
        <v>-1155</v>
      </c>
    </row>
    <row r="24">
      <c r="A24" s="4" t="inlineStr">
        <is>
          <t>Total other income (expense), net</t>
        </is>
      </c>
      <c r="B24" s="5" t="n">
        <v>1983</v>
      </c>
      <c r="C24" s="5" t="n">
        <v>-497</v>
      </c>
      <c r="D24" s="5" t="n">
        <v>3745</v>
      </c>
      <c r="E24" s="5" t="n">
        <v>-901</v>
      </c>
    </row>
    <row r="25">
      <c r="A25" s="4" t="inlineStr">
        <is>
          <t>Loss before provision for income taxes</t>
        </is>
      </c>
      <c r="B25" s="5" t="n">
        <v>-9785</v>
      </c>
      <c r="C25" s="5" t="n">
        <v>-3373</v>
      </c>
      <c r="D25" s="5" t="n">
        <v>-29938</v>
      </c>
      <c r="E25" s="5" t="n">
        <v>-17363</v>
      </c>
    </row>
    <row r="26">
      <c r="A26" s="4" t="inlineStr">
        <is>
          <t>Provision for income taxes</t>
        </is>
      </c>
      <c r="B26" s="5" t="n">
        <v>41</v>
      </c>
      <c r="C26" s="5" t="n">
        <v>69</v>
      </c>
      <c r="D26" s="5" t="n">
        <v>237</v>
      </c>
      <c r="E26" s="5" t="n">
        <v>293</v>
      </c>
    </row>
    <row r="27">
      <c r="A27" s="4" t="inlineStr">
        <is>
          <t>Net loss</t>
        </is>
      </c>
      <c r="B27" s="5" t="n">
        <v>-9826</v>
      </c>
      <c r="C27" s="5" t="n">
        <v>-3442</v>
      </c>
      <c r="D27" s="5" t="n">
        <v>-30175</v>
      </c>
      <c r="E27" s="5" t="n">
        <v>-17656</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Change in foreign currency translation adjustment</t>
        </is>
      </c>
      <c r="B29" s="5" t="n">
        <v>7</v>
      </c>
      <c r="C29" s="5" t="n">
        <v>-634</v>
      </c>
      <c r="D29" s="5" t="n">
        <v>177</v>
      </c>
      <c r="E29" s="5" t="n">
        <v>-837</v>
      </c>
    </row>
    <row r="30">
      <c r="A30" s="4" t="inlineStr">
        <is>
          <t>Change in net unrealized gains (losses) on foreign currency hedging</t>
        </is>
      </c>
      <c r="B30" s="5" t="n">
        <v>7</v>
      </c>
      <c r="C30" s="5" t="n">
        <v>-1204</v>
      </c>
      <c r="D30" s="5" t="n">
        <v>7</v>
      </c>
      <c r="E30" s="5" t="n">
        <v>-1878</v>
      </c>
    </row>
    <row r="31">
      <c r="A31" s="4" t="inlineStr">
        <is>
          <t>Less: reclassification adjustment for net (gains) losses included in net income</t>
        </is>
      </c>
      <c r="B31" s="4" t="inlineStr">
        <is>
          <t xml:space="preserve"> </t>
        </is>
      </c>
      <c r="C31" s="5" t="n">
        <v>606</v>
      </c>
      <c r="D31" s="4" t="inlineStr">
        <is>
          <t xml:space="preserve"> </t>
        </is>
      </c>
      <c r="E31" s="5" t="n">
        <v>1206</v>
      </c>
    </row>
    <row r="32">
      <c r="A32" s="4" t="inlineStr">
        <is>
          <t>Total net change in unrealized gains (losses) on foreign currency hedging</t>
        </is>
      </c>
      <c r="B32" s="5" t="n">
        <v>7</v>
      </c>
      <c r="C32" s="5" t="n">
        <v>-598</v>
      </c>
      <c r="D32" s="5" t="n">
        <v>7</v>
      </c>
      <c r="E32" s="5" t="n">
        <v>-672</v>
      </c>
    </row>
    <row r="33">
      <c r="A33" s="4" t="inlineStr">
        <is>
          <t>Change in net unrealized gains (losses) on marketable securities</t>
        </is>
      </c>
      <c r="B33" s="5" t="n">
        <v>64</v>
      </c>
      <c r="C33" s="5" t="n">
        <v>7</v>
      </c>
      <c r="D33" s="5" t="n">
        <v>133</v>
      </c>
      <c r="E33" s="5" t="n">
        <v>-1</v>
      </c>
    </row>
    <row r="34">
      <c r="A34" s="4" t="inlineStr">
        <is>
          <t>Total other comprehensive income (loss), net of tax</t>
        </is>
      </c>
      <c r="B34" s="5" t="n">
        <v>78</v>
      </c>
      <c r="C34" s="5" t="n">
        <v>-1225</v>
      </c>
      <c r="D34" s="5" t="n">
        <v>317</v>
      </c>
      <c r="E34" s="5" t="n">
        <v>-1510</v>
      </c>
    </row>
    <row r="35">
      <c r="A35" s="4" t="inlineStr">
        <is>
          <t>Comprehensive loss</t>
        </is>
      </c>
      <c r="B35" s="6" t="n">
        <v>-9748</v>
      </c>
      <c r="C35" s="6" t="n">
        <v>-4667</v>
      </c>
      <c r="D35" s="6" t="n">
        <v>-29858</v>
      </c>
      <c r="E35" s="6" t="n">
        <v>-19166</v>
      </c>
    </row>
    <row r="36">
      <c r="A36" s="4" t="inlineStr">
        <is>
          <t>Basic net loss per share attributable to common stockholders (Note 6)</t>
        </is>
      </c>
      <c r="B36" s="8" t="n">
        <v>-0.42</v>
      </c>
      <c r="C36" s="8" t="n">
        <v>-0.15</v>
      </c>
      <c r="D36" s="8" t="n">
        <v>-1.31</v>
      </c>
      <c r="E36" s="8" t="n">
        <v>-0.77</v>
      </c>
    </row>
    <row r="37">
      <c r="A37" s="4" t="inlineStr">
        <is>
          <t>Diluted net loss per share attributable to common stockholders (Note 6)</t>
        </is>
      </c>
      <c r="B37" s="8" t="n">
        <v>-0.42</v>
      </c>
      <c r="C37" s="8" t="n">
        <v>-0.15</v>
      </c>
      <c r="D37" s="8" t="n">
        <v>-1.31</v>
      </c>
      <c r="E37" s="8" t="n">
        <v>-0.77</v>
      </c>
    </row>
    <row r="38">
      <c r="A38" s="3" t="inlineStr">
        <is>
          <t>Weighted average number of shares used in calculating net loss per share attributable to common stockholders:</t>
        </is>
      </c>
      <c r="B38" s="4" t="inlineStr">
        <is>
          <t xml:space="preserve"> </t>
        </is>
      </c>
      <c r="C38" s="4" t="inlineStr">
        <is>
          <t xml:space="preserve"> </t>
        </is>
      </c>
      <c r="D38" s="4" t="inlineStr">
        <is>
          <t xml:space="preserve"> </t>
        </is>
      </c>
      <c r="E38" s="4" t="inlineStr">
        <is>
          <t xml:space="preserve"> </t>
        </is>
      </c>
    </row>
    <row r="39">
      <c r="A39" s="4" t="inlineStr">
        <is>
          <t>Basic common shares</t>
        </is>
      </c>
      <c r="B39" s="5" t="n">
        <v>23146117</v>
      </c>
      <c r="C39" s="5" t="n">
        <v>22845040</v>
      </c>
      <c r="D39" s="5" t="n">
        <v>23078244</v>
      </c>
      <c r="E39" s="5" t="n">
        <v>22799981</v>
      </c>
    </row>
    <row r="40">
      <c r="A40" s="4" t="inlineStr">
        <is>
          <t>Diluted common shares</t>
        </is>
      </c>
      <c r="B40" s="5" t="n">
        <v>23146117</v>
      </c>
      <c r="C40" s="5" t="n">
        <v>22845040</v>
      </c>
      <c r="D40" s="5" t="n">
        <v>23078244</v>
      </c>
      <c r="E40" s="5" t="n">
        <v>22799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Parenthetical)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Rental equipment, allowance</t>
        </is>
      </c>
      <c r="B3" s="6" t="n">
        <v>2885</v>
      </c>
      <c r="C3" s="6" t="n">
        <v>2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in Carrying Amount of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 as of December 31, 2022</t>
        </is>
      </c>
      <c r="B4" s="6" t="n">
        <v>32852</v>
      </c>
    </row>
    <row r="5">
      <c r="A5" s="4" t="inlineStr">
        <is>
          <t>Translation adjustment</t>
        </is>
      </c>
      <c r="B5" s="5" t="n">
        <v>37</v>
      </c>
    </row>
    <row r="6">
      <c r="A6" s="4" t="inlineStr">
        <is>
          <t>Balance as of June 30, 2023</t>
        </is>
      </c>
      <c r="B6" s="6" t="n">
        <v>328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3389</v>
      </c>
      <c r="C3" s="6" t="n">
        <v>18237</v>
      </c>
    </row>
    <row r="4">
      <c r="A4" s="4" t="inlineStr">
        <is>
          <t>Accrued inventory (in-transit and unvouchered receipts) and trade payables</t>
        </is>
      </c>
      <c r="B4" s="5" t="n">
        <v>7913</v>
      </c>
      <c r="C4" s="5" t="n">
        <v>10837</v>
      </c>
    </row>
    <row r="5">
      <c r="A5" s="4" t="inlineStr">
        <is>
          <t>Accrued purchasing card liability</t>
        </is>
      </c>
      <c r="B5" s="5" t="n">
        <v>4065</v>
      </c>
      <c r="C5" s="5" t="n">
        <v>2606</v>
      </c>
    </row>
    <row r="6">
      <c r="A6" s="4" t="inlineStr">
        <is>
          <t>Accrued franchise, sales and use taxes</t>
        </is>
      </c>
      <c r="B6" s="5" t="n">
        <v>482</v>
      </c>
      <c r="C6" s="5" t="n">
        <v>492</v>
      </c>
    </row>
    <row r="7">
      <c r="A7" s="4" t="inlineStr">
        <is>
          <t>Other accrued expenses</t>
        </is>
      </c>
      <c r="B7" s="5" t="n">
        <v>1763</v>
      </c>
      <c r="C7" s="5" t="n">
        <v>1802</v>
      </c>
    </row>
    <row r="8">
      <c r="A8" s="4" t="inlineStr">
        <is>
          <t>Accounts payable and accrued expenses</t>
        </is>
      </c>
      <c r="B8" s="6" t="n">
        <v>27612</v>
      </c>
      <c r="C8" s="6" t="n">
        <v>33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bonuses</t>
        </is>
      </c>
      <c r="B3" s="6" t="n">
        <v>1661</v>
      </c>
      <c r="C3" s="6" t="n">
        <v>2620</v>
      </c>
    </row>
    <row r="4">
      <c r="A4" s="4" t="inlineStr">
        <is>
          <t>Accrued wages and other payroll related items</t>
        </is>
      </c>
      <c r="B4" s="5" t="n">
        <v>5664</v>
      </c>
      <c r="C4" s="5" t="n">
        <v>4967</v>
      </c>
    </row>
    <row r="5">
      <c r="A5" s="4" t="inlineStr">
        <is>
          <t>Accrued vacation</t>
        </is>
      </c>
      <c r="B5" s="5" t="n">
        <v>3099</v>
      </c>
      <c r="C5" s="5" t="n">
        <v>3133</v>
      </c>
    </row>
    <row r="6">
      <c r="A6" s="4" t="inlineStr">
        <is>
          <t>Accrued employee stock purchase plan deductions</t>
        </is>
      </c>
      <c r="B6" s="5" t="n">
        <v>411</v>
      </c>
      <c r="C6" s="5" t="n">
        <v>470</v>
      </c>
    </row>
    <row r="7">
      <c r="A7" s="4" t="inlineStr">
        <is>
          <t>Accrued payroll</t>
        </is>
      </c>
      <c r="B7" s="6" t="n">
        <v>10835</v>
      </c>
      <c r="C7" s="6" t="n">
        <v>11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48"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 xml:space="preserve"> </t>
        </is>
      </c>
      <c r="D4" s="4" t="inlineStr">
        <is>
          <t>options to extend the leases for up to 5 years.</t>
        </is>
      </c>
      <c r="E4" s="4" t="inlineStr">
        <is>
          <t xml:space="preserve"> </t>
        </is>
      </c>
    </row>
    <row r="5">
      <c r="A5" s="4" t="inlineStr">
        <is>
          <t>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Rent expense, including short-term lease cost</t>
        </is>
      </c>
      <c r="B6" s="6" t="n">
        <v>964</v>
      </c>
      <c r="C6" s="6" t="n">
        <v>958</v>
      </c>
      <c r="D6" s="6" t="n">
        <v>1936</v>
      </c>
      <c r="E6" s="6" t="n">
        <v>1929</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lease term</t>
        </is>
      </c>
      <c r="B9" s="4" t="inlineStr">
        <is>
          <t>3 years</t>
        </is>
      </c>
      <c r="C9" s="4" t="inlineStr">
        <is>
          <t xml:space="preserve"> </t>
        </is>
      </c>
      <c r="D9" s="4" t="inlineStr">
        <is>
          <t>3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s, lease term</t>
        </is>
      </c>
      <c r="B12" s="4" t="inlineStr">
        <is>
          <t>11 years</t>
        </is>
      </c>
      <c r="C12" s="4" t="inlineStr">
        <is>
          <t xml:space="preserve"> </t>
        </is>
      </c>
      <c r="D12" s="4" t="inlineStr">
        <is>
          <t>11 years</t>
        </is>
      </c>
      <c r="E12" s="4" t="inlineStr">
        <is>
          <t xml:space="preserve"> </t>
        </is>
      </c>
    </row>
    <row r="13">
      <c r="A13" s="4" t="inlineStr">
        <is>
          <t>Operating lease option to extend term</t>
        </is>
      </c>
      <c r="B13" s="4" t="inlineStr">
        <is>
          <t xml:space="preserve"> </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chedule of Right-of-Use Assets and Operating Lease Liabiliti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operating lease liabilities</t>
        </is>
      </c>
      <c r="B4" s="6" t="n">
        <v>1986</v>
      </c>
      <c r="C4" s="6" t="n">
        <v>1994</v>
      </c>
    </row>
    <row r="5">
      <c r="A5" s="4" t="inlineStr">
        <is>
          <t>Operating lease cost</t>
        </is>
      </c>
      <c r="B5" s="5" t="n">
        <v>1920</v>
      </c>
      <c r="C5" s="5" t="n">
        <v>1932</v>
      </c>
    </row>
    <row r="6">
      <c r="A6" s="4" t="inlineStr">
        <is>
          <t>Non-cash right-of-use assets obtained in exchange for new operating lease obligations</t>
        </is>
      </c>
      <c r="B6" s="6" t="n">
        <v>264</v>
      </c>
      <c r="C6" s="6" t="n">
        <v>225</v>
      </c>
    </row>
    <row r="7">
      <c r="A7" s="4" t="inlineStr">
        <is>
          <t>Weighted average remaining lease term</t>
        </is>
      </c>
      <c r="B7" s="4" t="inlineStr">
        <is>
          <t>2 years</t>
        </is>
      </c>
      <c r="C7" s="4" t="inlineStr">
        <is>
          <t>2 years 8 months 12 days</t>
        </is>
      </c>
    </row>
    <row r="8">
      <c r="A8" s="4" t="inlineStr">
        <is>
          <t>Weighted average discount rate</t>
        </is>
      </c>
      <c r="B8" s="9" t="n">
        <v>0.03</v>
      </c>
      <c r="C8" s="10" t="n">
        <v>0.0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3</t>
        </is>
      </c>
      <c r="C1" s="2" t="inlineStr">
        <is>
          <t>Dec. 31, 2022</t>
        </is>
      </c>
    </row>
    <row r="2">
      <c r="A2" s="3" t="inlineStr">
        <is>
          <t>Maturities of lease liabilities due in the 12-month period ending March 31,</t>
        </is>
      </c>
      <c r="B2" s="4" t="inlineStr">
        <is>
          <t xml:space="preserve"> </t>
        </is>
      </c>
      <c r="C2" s="4" t="inlineStr">
        <is>
          <t xml:space="preserve"> </t>
        </is>
      </c>
    </row>
    <row r="3">
      <c r="A3" s="4" t="inlineStr">
        <is>
          <t>2024</t>
        </is>
      </c>
      <c r="B3" s="6" t="n">
        <v>4030</v>
      </c>
      <c r="C3" s="4" t="inlineStr">
        <is>
          <t xml:space="preserve"> </t>
        </is>
      </c>
    </row>
    <row r="4">
      <c r="A4" s="4" t="inlineStr">
        <is>
          <t>2025</t>
        </is>
      </c>
      <c r="B4" s="5" t="n">
        <v>3149</v>
      </c>
      <c r="C4" s="4" t="inlineStr">
        <is>
          <t xml:space="preserve"> </t>
        </is>
      </c>
    </row>
    <row r="5">
      <c r="A5" s="4" t="inlineStr">
        <is>
          <t>2026</t>
        </is>
      </c>
      <c r="B5" s="5" t="n">
        <v>2778</v>
      </c>
      <c r="C5" s="4" t="inlineStr">
        <is>
          <t xml:space="preserve"> </t>
        </is>
      </c>
    </row>
    <row r="6">
      <c r="A6" s="4" t="inlineStr">
        <is>
          <t>2027</t>
        </is>
      </c>
      <c r="B6" s="5" t="n">
        <v>2813</v>
      </c>
      <c r="C6" s="4" t="inlineStr">
        <is>
          <t xml:space="preserve"> </t>
        </is>
      </c>
    </row>
    <row r="7">
      <c r="A7" s="4" t="inlineStr">
        <is>
          <t>2028</t>
        </is>
      </c>
      <c r="B7" s="5" t="n">
        <v>2845</v>
      </c>
      <c r="C7" s="4" t="inlineStr">
        <is>
          <t xml:space="preserve"> </t>
        </is>
      </c>
    </row>
    <row r="8">
      <c r="A8" s="4" t="inlineStr">
        <is>
          <t>Thereafter</t>
        </is>
      </c>
      <c r="B8" s="5" t="n">
        <v>7967</v>
      </c>
      <c r="C8" s="4" t="inlineStr">
        <is>
          <t xml:space="preserve"> </t>
        </is>
      </c>
    </row>
    <row r="9">
      <c r="A9" s="4" t="inlineStr">
        <is>
          <t>Operating lease liabilities payments due</t>
        </is>
      </c>
      <c r="B9" s="5" t="n">
        <v>23582</v>
      </c>
      <c r="C9" s="4" t="inlineStr">
        <is>
          <t xml:space="preserve"> </t>
        </is>
      </c>
    </row>
    <row r="10">
      <c r="A10" s="4" t="inlineStr">
        <is>
          <t>Less imputed interest</t>
        </is>
      </c>
      <c r="B10" s="5" t="n">
        <v>-1703</v>
      </c>
      <c r="C10" s="4" t="inlineStr">
        <is>
          <t xml:space="preserve"> </t>
        </is>
      </c>
    </row>
    <row r="11">
      <c r="A11" s="4" t="inlineStr">
        <is>
          <t>Total lease liabilities</t>
        </is>
      </c>
      <c r="B11" s="5" t="n">
        <v>21879</v>
      </c>
      <c r="C11" s="4" t="inlineStr">
        <is>
          <t xml:space="preserve"> </t>
        </is>
      </c>
    </row>
    <row r="12">
      <c r="A12" s="4" t="inlineStr">
        <is>
          <t>Operating lease liability - current</t>
        </is>
      </c>
      <c r="B12" s="5" t="n">
        <v>3622</v>
      </c>
      <c r="C12" s="6" t="n">
        <v>3515</v>
      </c>
    </row>
    <row r="13">
      <c r="A13" s="4" t="inlineStr">
        <is>
          <t>Operating lease liability - noncurrent</t>
        </is>
      </c>
      <c r="B13" s="6" t="n">
        <v>18257</v>
      </c>
      <c r="C13" s="6" t="n">
        <v>19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9826</v>
      </c>
      <c r="C4" s="6" t="n">
        <v>-3442</v>
      </c>
      <c r="D4" s="6" t="n">
        <v>-30175</v>
      </c>
      <c r="E4" s="6" t="n">
        <v>-176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common stock</t>
        </is>
      </c>
      <c r="B6" s="5" t="n">
        <v>23146117</v>
      </c>
      <c r="C6" s="5" t="n">
        <v>22845040</v>
      </c>
      <c r="D6" s="5" t="n">
        <v>23078244</v>
      </c>
      <c r="E6" s="5" t="n">
        <v>22799981</v>
      </c>
    </row>
    <row r="7">
      <c r="A7" s="4" t="inlineStr">
        <is>
          <t>Weighted average common shares - diluted common stock</t>
        </is>
      </c>
      <c r="B7" s="5" t="n">
        <v>23146117</v>
      </c>
      <c r="C7" s="5" t="n">
        <v>22845040</v>
      </c>
      <c r="D7" s="5" t="n">
        <v>23078244</v>
      </c>
      <c r="E7" s="5" t="n">
        <v>22799981</v>
      </c>
    </row>
    <row r="8">
      <c r="A8" s="4" t="inlineStr">
        <is>
          <t>Net loss per share - basic common stock</t>
        </is>
      </c>
      <c r="B8" s="8" t="n">
        <v>-0.42</v>
      </c>
      <c r="C8" s="8" t="n">
        <v>-0.15</v>
      </c>
      <c r="D8" s="8" t="n">
        <v>-1.31</v>
      </c>
      <c r="E8" s="8" t="n">
        <v>-0.77</v>
      </c>
    </row>
    <row r="9">
      <c r="A9" s="4" t="inlineStr">
        <is>
          <t>Net loss per share - diluted common stock</t>
        </is>
      </c>
      <c r="B9" s="8" t="n">
        <v>-0.42</v>
      </c>
      <c r="C9" s="8" t="n">
        <v>-0.15</v>
      </c>
      <c r="D9" s="8" t="n">
        <v>-1.31</v>
      </c>
      <c r="E9" s="8" t="n">
        <v>-0.77</v>
      </c>
    </row>
    <row r="10">
      <c r="A10" s="3" t="inlineStr">
        <is>
          <t>Denominator calculation from basic to diluted:</t>
        </is>
      </c>
      <c r="B10" s="4" t="inlineStr">
        <is>
          <t xml:space="preserve"> </t>
        </is>
      </c>
      <c r="C10" s="4" t="inlineStr">
        <is>
          <t xml:space="preserve"> </t>
        </is>
      </c>
      <c r="D10" s="4" t="inlineStr">
        <is>
          <t xml:space="preserve"> </t>
        </is>
      </c>
      <c r="E10" s="4" t="inlineStr">
        <is>
          <t xml:space="preserve"> </t>
        </is>
      </c>
    </row>
    <row r="11">
      <c r="A11" s="4" t="inlineStr">
        <is>
          <t>Weighted average common shares - basic common stock</t>
        </is>
      </c>
      <c r="B11" s="5" t="n">
        <v>23146117</v>
      </c>
      <c r="C11" s="5" t="n">
        <v>22845040</v>
      </c>
      <c r="D11" s="5" t="n">
        <v>23078244</v>
      </c>
      <c r="E11" s="5" t="n">
        <v>22799981</v>
      </c>
    </row>
    <row r="12">
      <c r="A12" s="4" t="inlineStr">
        <is>
          <t>Stock options and other dilutive awards</t>
        </is>
      </c>
      <c r="B12" s="5" t="n">
        <v>90017</v>
      </c>
      <c r="C12" s="5" t="n">
        <v>93181</v>
      </c>
      <c r="D12" s="5" t="n">
        <v>211114</v>
      </c>
      <c r="E12" s="5" t="n">
        <v>127759</v>
      </c>
    </row>
    <row r="13">
      <c r="A13" s="4" t="inlineStr">
        <is>
          <t>Weighted average common shares - diluted common stock</t>
        </is>
      </c>
      <c r="B13" s="5" t="n">
        <v>23236134</v>
      </c>
      <c r="C13" s="5" t="n">
        <v>22938221</v>
      </c>
      <c r="D13" s="5" t="n">
        <v>23289358</v>
      </c>
      <c r="E13" s="5" t="n">
        <v>22927740</v>
      </c>
    </row>
    <row r="14">
      <c r="A14" s="3" t="inlineStr">
        <is>
          <t>Shares excluded from diluted weighted average shares:</t>
        </is>
      </c>
      <c r="B14" s="4" t="inlineStr">
        <is>
          <t xml:space="preserve"> </t>
        </is>
      </c>
      <c r="C14" s="4" t="inlineStr">
        <is>
          <t xml:space="preserve"> </t>
        </is>
      </c>
      <c r="D14" s="4" t="inlineStr">
        <is>
          <t xml:space="preserve"> </t>
        </is>
      </c>
      <c r="E14" s="4" t="inlineStr">
        <is>
          <t xml:space="preserve"> </t>
        </is>
      </c>
    </row>
    <row r="15">
      <c r="A15" s="4" t="inlineStr">
        <is>
          <t>Shares excluded from diluted weighted-average shares</t>
        </is>
      </c>
      <c r="B15" s="5" t="n">
        <v>1263973</v>
      </c>
      <c r="C15" s="5" t="n">
        <v>835519</v>
      </c>
      <c r="D15" s="5" t="n">
        <v>432429</v>
      </c>
      <c r="E15" s="5" t="n">
        <v>829169</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s excluded from diluted weighted average shares:</t>
        </is>
      </c>
      <c r="B17" s="4" t="inlineStr">
        <is>
          <t xml:space="preserve"> </t>
        </is>
      </c>
      <c r="C17" s="4" t="inlineStr">
        <is>
          <t xml:space="preserve"> </t>
        </is>
      </c>
      <c r="D17" s="4" t="inlineStr">
        <is>
          <t xml:space="preserve"> </t>
        </is>
      </c>
      <c r="E17" s="4" t="inlineStr">
        <is>
          <t xml:space="preserve"> </t>
        </is>
      </c>
    </row>
    <row r="18">
      <c r="A18" s="4" t="inlineStr">
        <is>
          <t>Shares excluded from diluted weighted-average shares</t>
        </is>
      </c>
      <c r="B18" s="5" t="n">
        <v>54498</v>
      </c>
      <c r="C18" s="5" t="n">
        <v>325734</v>
      </c>
      <c r="D18" s="5" t="n">
        <v>54498</v>
      </c>
      <c r="E18" s="5" t="n">
        <v>325734</v>
      </c>
    </row>
    <row r="19">
      <c r="A19" s="4" t="inlineStr">
        <is>
          <t>Restricted stock units and restricted stock awards</t>
        </is>
      </c>
      <c r="B19" s="4" t="inlineStr">
        <is>
          <t xml:space="preserve"> </t>
        </is>
      </c>
      <c r="C19" s="4" t="inlineStr">
        <is>
          <t xml:space="preserve"> </t>
        </is>
      </c>
      <c r="D19" s="4" t="inlineStr">
        <is>
          <t xml:space="preserve"> </t>
        </is>
      </c>
      <c r="E19" s="4" t="inlineStr">
        <is>
          <t xml:space="preserve"> </t>
        </is>
      </c>
    </row>
    <row r="20">
      <c r="A20" s="3" t="inlineStr">
        <is>
          <t>Shares excluded from diluted weighted average shares:</t>
        </is>
      </c>
      <c r="B20" s="4" t="inlineStr">
        <is>
          <t xml:space="preserve"> </t>
        </is>
      </c>
      <c r="C20" s="4" t="inlineStr">
        <is>
          <t xml:space="preserve"> </t>
        </is>
      </c>
      <c r="D20" s="4" t="inlineStr">
        <is>
          <t xml:space="preserve"> </t>
        </is>
      </c>
      <c r="E20" s="4" t="inlineStr">
        <is>
          <t xml:space="preserve"> </t>
        </is>
      </c>
    </row>
    <row r="21">
      <c r="A21" s="4" t="inlineStr">
        <is>
          <t>Shares excluded from diluted weighted-average shares</t>
        </is>
      </c>
      <c r="B21" s="5" t="n">
        <v>1209475</v>
      </c>
      <c r="C21" s="5" t="n">
        <v>509785</v>
      </c>
      <c r="D21" s="5" t="n">
        <v>377931</v>
      </c>
      <c r="E21" s="5" t="n">
        <v>5034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2 USD ($)</t>
        </is>
      </c>
    </row>
    <row r="2">
      <c r="A2" s="3" t="inlineStr">
        <is>
          <t>Income Tax Disclosure [Abstract]</t>
        </is>
      </c>
      <c r="B2" s="4" t="inlineStr">
        <is>
          <t xml:space="preserve"> </t>
        </is>
      </c>
    </row>
    <row r="3">
      <c r="A3" s="4" t="inlineStr">
        <is>
          <t>Valuation allowance</t>
        </is>
      </c>
      <c r="B3" s="6" t="n">
        <v>419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 Additional Information (Details) - USD ($) $ in Thousands</t>
        </is>
      </c>
      <c r="B1" s="2" t="inlineStr">
        <is>
          <t>6 Months Ended</t>
        </is>
      </c>
    </row>
    <row r="2">
      <c r="B2" s="2" t="inlineStr">
        <is>
          <t>Jun. 30, 2023</t>
        </is>
      </c>
      <c r="C2" s="2" t="inlineStr">
        <is>
          <t>Jun. 30, 2022</t>
        </is>
      </c>
      <c r="D2" s="2" t="inlineStr">
        <is>
          <t>Jun. 05, 2023</t>
        </is>
      </c>
      <c r="E2" s="2" t="inlineStr">
        <is>
          <t>Jun. 04,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735</v>
      </c>
      <c r="C4" s="6" t="n">
        <v>204</v>
      </c>
      <c r="D4" s="4" t="inlineStr">
        <is>
          <t xml:space="preserve"> </t>
        </is>
      </c>
      <c r="E4" s="4" t="inlineStr">
        <is>
          <t xml:space="preserve"> </t>
        </is>
      </c>
    </row>
    <row r="5">
      <c r="A5" s="4" t="inlineStr">
        <is>
          <t>Time based restricted stock uni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4 years</t>
        </is>
      </c>
      <c r="C7" s="4" t="inlineStr">
        <is>
          <t xml:space="preserve"> </t>
        </is>
      </c>
      <c r="D7" s="4" t="inlineStr">
        <is>
          <t xml:space="preserve"> </t>
        </is>
      </c>
      <c r="E7" s="4" t="inlineStr">
        <is>
          <t xml:space="preserve"> </t>
        </is>
      </c>
    </row>
    <row r="8">
      <c r="A8" s="4" t="inlineStr">
        <is>
          <t>Time based restricted stock award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row>
    <row r="11">
      <c r="A11" s="4" t="inlineStr">
        <is>
          <t>Performance and time based restricted stock award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Performance and time based restricted stock uni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Restricted stock units and restricted stock award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option shares outstanding</t>
        </is>
      </c>
      <c r="B19" s="5" t="n">
        <v>1980633</v>
      </c>
      <c r="C19" s="4" t="inlineStr">
        <is>
          <t xml:space="preserve"> </t>
        </is>
      </c>
      <c r="D19" s="4" t="inlineStr">
        <is>
          <t xml:space="preserve"> </t>
        </is>
      </c>
      <c r="E19" s="4" t="inlineStr">
        <is>
          <t xml:space="preserve"> </t>
        </is>
      </c>
    </row>
    <row r="20">
      <c r="A20" s="4" t="inlineStr">
        <is>
          <t>Unrecognized compensation cost related to unvested employee excluding estimated forfeitures</t>
        </is>
      </c>
      <c r="B20" s="6" t="n">
        <v>23037</v>
      </c>
      <c r="C20" s="4" t="inlineStr">
        <is>
          <t xml:space="preserve"> </t>
        </is>
      </c>
      <c r="D20" s="4" t="inlineStr">
        <is>
          <t xml:space="preserve"> </t>
        </is>
      </c>
      <c r="E20" s="4" t="inlineStr">
        <is>
          <t xml:space="preserve"> </t>
        </is>
      </c>
    </row>
    <row r="21">
      <c r="A21" s="4" t="inlineStr">
        <is>
          <t>Amount expected to recognized over weighted-average period</t>
        </is>
      </c>
      <c r="B21" s="4" t="inlineStr">
        <is>
          <t>2 years 2 months 12 days</t>
        </is>
      </c>
      <c r="C21" s="4" t="inlineStr">
        <is>
          <t xml:space="preserve"> </t>
        </is>
      </c>
      <c r="D21" s="4" t="inlineStr">
        <is>
          <t xml:space="preserve"> </t>
        </is>
      </c>
      <c r="E21" s="4" t="inlineStr">
        <is>
          <t xml:space="preserve"> </t>
        </is>
      </c>
    </row>
    <row r="22">
      <c r="A22" s="4" t="inlineStr">
        <is>
          <t>Maximum | Stock option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option period, expiration</t>
        </is>
      </c>
      <c r="B24" s="4" t="inlineStr">
        <is>
          <t>10 years</t>
        </is>
      </c>
      <c r="C24" s="4" t="inlineStr">
        <is>
          <t xml:space="preserve"> </t>
        </is>
      </c>
      <c r="D24" s="4" t="inlineStr">
        <is>
          <t xml:space="preserve"> </t>
        </is>
      </c>
      <c r="E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row>
    <row r="26">
      <c r="A26" s="4" t="inlineStr">
        <is>
          <t>Minimum | Stock option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tock option period, expiration</t>
        </is>
      </c>
      <c r="B28" s="4" t="inlineStr">
        <is>
          <t>7 years</t>
        </is>
      </c>
      <c r="C28" s="4" t="inlineStr">
        <is>
          <t xml:space="preserve"> </t>
        </is>
      </c>
      <c r="D28" s="4" t="inlineStr">
        <is>
          <t xml:space="preserve"> </t>
        </is>
      </c>
      <c r="E28" s="4" t="inlineStr">
        <is>
          <t xml:space="preserve"> </t>
        </is>
      </c>
    </row>
    <row r="29">
      <c r="A29" s="4" t="inlineStr">
        <is>
          <t>Vesting period</t>
        </is>
      </c>
      <c r="B29" s="4" t="inlineStr">
        <is>
          <t>1 year</t>
        </is>
      </c>
      <c r="C29" s="4" t="inlineStr">
        <is>
          <t xml:space="preserve"> </t>
        </is>
      </c>
      <c r="D29" s="4" t="inlineStr">
        <is>
          <t xml:space="preserve"> </t>
        </is>
      </c>
      <c r="E29" s="4" t="inlineStr">
        <is>
          <t xml:space="preserve"> </t>
        </is>
      </c>
    </row>
    <row r="30">
      <c r="A30" s="4" t="inlineStr">
        <is>
          <t>2012 Plan</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tock option shares outstanding</t>
        </is>
      </c>
      <c r="B32" s="5" t="n">
        <v>2866</v>
      </c>
      <c r="C32" s="4" t="inlineStr">
        <is>
          <t xml:space="preserve"> </t>
        </is>
      </c>
      <c r="D32" s="4" t="inlineStr">
        <is>
          <t xml:space="preserve"> </t>
        </is>
      </c>
      <c r="E32" s="4" t="inlineStr">
        <is>
          <t xml:space="preserve"> </t>
        </is>
      </c>
    </row>
    <row r="33">
      <c r="A33" s="4" t="inlineStr">
        <is>
          <t>Number of equity awards available for grant</t>
        </is>
      </c>
      <c r="B33" s="5" t="n">
        <v>0</v>
      </c>
      <c r="C33" s="4" t="inlineStr">
        <is>
          <t xml:space="preserve"> </t>
        </is>
      </c>
      <c r="D33" s="4" t="inlineStr">
        <is>
          <t xml:space="preserve"> </t>
        </is>
      </c>
      <c r="E33" s="4" t="inlineStr">
        <is>
          <t xml:space="preserve"> </t>
        </is>
      </c>
    </row>
    <row r="34">
      <c r="A34" s="4" t="inlineStr">
        <is>
          <t>2014 Share Reserve Plan</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equity awards available for grant</t>
        </is>
      </c>
      <c r="B36" s="5" t="n">
        <v>895346</v>
      </c>
      <c r="C36" s="4" t="inlineStr">
        <is>
          <t xml:space="preserve"> </t>
        </is>
      </c>
      <c r="D36" s="4" t="inlineStr">
        <is>
          <t xml:space="preserve"> </t>
        </is>
      </c>
      <c r="E36" s="4" t="inlineStr">
        <is>
          <t xml:space="preserve"> </t>
        </is>
      </c>
    </row>
    <row r="37">
      <c r="A37" s="4" t="inlineStr">
        <is>
          <t>2014 ESPP Plan</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Number of equity awards available for grant</t>
        </is>
      </c>
      <c r="B39" s="5" t="n">
        <v>638951</v>
      </c>
      <c r="C39" s="4" t="inlineStr">
        <is>
          <t xml:space="preserve"> </t>
        </is>
      </c>
      <c r="D39" s="4" t="inlineStr">
        <is>
          <t xml:space="preserve"> </t>
        </is>
      </c>
      <c r="E39" s="4" t="inlineStr">
        <is>
          <t xml:space="preserve"> </t>
        </is>
      </c>
    </row>
    <row r="40">
      <c r="A40" s="4" t="inlineStr">
        <is>
          <t>Terms of shares available for issuance</t>
        </is>
      </c>
      <c r="B40" s="4" t="inlineStr">
        <is>
          <t>The number of shares available for sale under the ESPP is increased annually on the first day of each fiscal year by an amount equal to the least of:•179,069 shares;•1.5% of the outstanding shares of the Company’s common stock on the last day of the Company’s immediately preceding fiscal year; or•such other amount as may be determined by the administrator.</t>
        </is>
      </c>
      <c r="C40" s="4" t="inlineStr">
        <is>
          <t xml:space="preserve"> </t>
        </is>
      </c>
      <c r="D40" s="4" t="inlineStr">
        <is>
          <t xml:space="preserve"> </t>
        </is>
      </c>
      <c r="E40" s="4" t="inlineStr">
        <is>
          <t xml:space="preserve"> </t>
        </is>
      </c>
    </row>
    <row r="41">
      <c r="A41" s="4" t="inlineStr">
        <is>
          <t>Percentage on outstanding shares of common stock</t>
        </is>
      </c>
      <c r="B41" s="10" t="n">
        <v>0.015</v>
      </c>
      <c r="C41" s="4" t="inlineStr">
        <is>
          <t xml:space="preserve"> </t>
        </is>
      </c>
      <c r="D41" s="4" t="inlineStr">
        <is>
          <t xml:space="preserve"> </t>
        </is>
      </c>
      <c r="E41" s="4" t="inlineStr">
        <is>
          <t xml:space="preserve"> </t>
        </is>
      </c>
    </row>
    <row r="42">
      <c r="A42" s="4" t="inlineStr">
        <is>
          <t>Number of additional number of shares reserve to provision</t>
        </is>
      </c>
      <c r="B42" s="5" t="n">
        <v>179069</v>
      </c>
      <c r="C42" s="4" t="inlineStr">
        <is>
          <t xml:space="preserve"> </t>
        </is>
      </c>
      <c r="D42" s="4" t="inlineStr">
        <is>
          <t xml:space="preserve"> </t>
        </is>
      </c>
      <c r="E42" s="4" t="inlineStr">
        <is>
          <t xml:space="preserve"> </t>
        </is>
      </c>
    </row>
    <row r="43">
      <c r="A43" s="4" t="inlineStr">
        <is>
          <t>Maximum percentage of common stock eligible to purchase through payroll deductions for participants</t>
        </is>
      </c>
      <c r="B43" s="9" t="n">
        <v>0.15</v>
      </c>
      <c r="C43" s="4" t="inlineStr">
        <is>
          <t xml:space="preserve"> </t>
        </is>
      </c>
      <c r="D43" s="4" t="inlineStr">
        <is>
          <t xml:space="preserve"> </t>
        </is>
      </c>
      <c r="E43" s="4" t="inlineStr">
        <is>
          <t xml:space="preserve"> </t>
        </is>
      </c>
    </row>
    <row r="44">
      <c r="A44" s="4" t="inlineStr">
        <is>
          <t>Maximum number of shares available for participant to purchase during period</t>
        </is>
      </c>
      <c r="B44" s="5" t="n">
        <v>1500</v>
      </c>
      <c r="C44" s="4" t="inlineStr">
        <is>
          <t xml:space="preserve"> </t>
        </is>
      </c>
      <c r="D44" s="4" t="inlineStr">
        <is>
          <t xml:space="preserve"> </t>
        </is>
      </c>
      <c r="E44" s="4" t="inlineStr">
        <is>
          <t xml:space="preserve"> </t>
        </is>
      </c>
    </row>
    <row r="45">
      <c r="A45" s="4" t="inlineStr">
        <is>
          <t>Purchase price as percentage of stock price on offering period</t>
        </is>
      </c>
      <c r="B45" s="9" t="n">
        <v>0.85</v>
      </c>
      <c r="C45" s="4" t="inlineStr">
        <is>
          <t xml:space="preserve"> </t>
        </is>
      </c>
      <c r="D45" s="4" t="inlineStr">
        <is>
          <t xml:space="preserve"> </t>
        </is>
      </c>
      <c r="E45" s="4" t="inlineStr">
        <is>
          <t xml:space="preserve"> </t>
        </is>
      </c>
    </row>
    <row r="46">
      <c r="A46" s="4" t="inlineStr">
        <is>
          <t>Purchase price as percentage of stock price on exercise date</t>
        </is>
      </c>
      <c r="B46" s="9" t="n">
        <v>0.85</v>
      </c>
      <c r="C46" s="4" t="inlineStr">
        <is>
          <t xml:space="preserve"> </t>
        </is>
      </c>
      <c r="D46" s="4" t="inlineStr">
        <is>
          <t xml:space="preserve"> </t>
        </is>
      </c>
      <c r="E46" s="4" t="inlineStr">
        <is>
          <t xml:space="preserve"> </t>
        </is>
      </c>
    </row>
    <row r="47">
      <c r="A47" s="4" t="inlineStr">
        <is>
          <t>Potential increase of shares available for issuance</t>
        </is>
      </c>
      <c r="B47" s="5" t="n">
        <v>179069</v>
      </c>
      <c r="C47" s="4" t="inlineStr">
        <is>
          <t xml:space="preserve"> </t>
        </is>
      </c>
      <c r="D47" s="4" t="inlineStr">
        <is>
          <t xml:space="preserve"> </t>
        </is>
      </c>
      <c r="E47" s="4" t="inlineStr">
        <is>
          <t xml:space="preserve"> </t>
        </is>
      </c>
    </row>
    <row r="48">
      <c r="A48" s="4" t="inlineStr">
        <is>
          <t>2023 Plan</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Number of equity awards available for grant</t>
        </is>
      </c>
      <c r="B50" s="5" t="n">
        <v>1255532</v>
      </c>
      <c r="C50" s="4" t="inlineStr">
        <is>
          <t xml:space="preserve"> </t>
        </is>
      </c>
      <c r="D50" s="4" t="inlineStr">
        <is>
          <t xml:space="preserve"> </t>
        </is>
      </c>
      <c r="E50" s="4" t="inlineStr">
        <is>
          <t xml:space="preserve"> </t>
        </is>
      </c>
    </row>
    <row r="51">
      <c r="A51" s="4" t="inlineStr">
        <is>
          <t>Number of shares common stock reserved for issuance</t>
        </is>
      </c>
      <c r="B51" s="4" t="inlineStr">
        <is>
          <t xml:space="preserve"> </t>
        </is>
      </c>
      <c r="C51" s="4" t="inlineStr">
        <is>
          <t xml:space="preserve"> </t>
        </is>
      </c>
      <c r="D51" s="5" t="n">
        <v>400000</v>
      </c>
      <c r="E51" s="4" t="inlineStr">
        <is>
          <t xml:space="preserve"> </t>
        </is>
      </c>
    </row>
    <row r="52">
      <c r="A52" s="4" t="inlineStr">
        <is>
          <t>2023 Plan | Maximum</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Stock option shares outstanding</t>
        </is>
      </c>
      <c r="B54" s="4" t="inlineStr">
        <is>
          <t xml:space="preserve"> </t>
        </is>
      </c>
      <c r="C54" s="4" t="inlineStr">
        <is>
          <t xml:space="preserve"> </t>
        </is>
      </c>
      <c r="D54" s="5" t="n">
        <v>2950000</v>
      </c>
      <c r="E54" s="4" t="inlineStr">
        <is>
          <t xml:space="preserve"> </t>
        </is>
      </c>
    </row>
    <row r="55">
      <c r="A55" s="4" t="inlineStr">
        <is>
          <t>2014 Plan</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Number of shares common stock reserved for issuance</t>
        </is>
      </c>
      <c r="B57" s="4" t="inlineStr">
        <is>
          <t xml:space="preserve"> </t>
        </is>
      </c>
      <c r="C57" s="4" t="inlineStr">
        <is>
          <t xml:space="preserve"> </t>
        </is>
      </c>
      <c r="D57" s="4" t="inlineStr">
        <is>
          <t xml:space="preserve"> </t>
        </is>
      </c>
      <c r="E57" s="5" t="n">
        <v>20277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238</v>
      </c>
      <c r="C4" s="6" t="n">
        <v>2720</v>
      </c>
      <c r="D4" s="6" t="n">
        <v>6316</v>
      </c>
      <c r="E4" s="6" t="n">
        <v>5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 Summary of Stock Options Activity (Details) - $ / shares</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Stock Options Outstanding, Beginning balance</t>
        </is>
      </c>
      <c r="B4" s="5" t="n">
        <v>348284</v>
      </c>
      <c r="C4" s="4" t="inlineStr">
        <is>
          <t xml:space="preserve"> </t>
        </is>
      </c>
    </row>
    <row r="5">
      <c r="A5" s="4" t="inlineStr">
        <is>
          <t>Stock Options, Exercised</t>
        </is>
      </c>
      <c r="B5" s="5" t="n">
        <v>-54432</v>
      </c>
      <c r="C5" s="4" t="inlineStr">
        <is>
          <t xml:space="preserve"> </t>
        </is>
      </c>
    </row>
    <row r="6">
      <c r="A6" s="4" t="inlineStr">
        <is>
          <t>Stock Options, Forfeited</t>
        </is>
      </c>
      <c r="B6" s="5" t="n">
        <v>-4125</v>
      </c>
      <c r="C6" s="4" t="inlineStr">
        <is>
          <t xml:space="preserve"> </t>
        </is>
      </c>
    </row>
    <row r="7">
      <c r="A7" s="4" t="inlineStr">
        <is>
          <t>Stock Options, Expired</t>
        </is>
      </c>
      <c r="B7" s="5" t="n">
        <v>-232363</v>
      </c>
      <c r="C7" s="4" t="inlineStr">
        <is>
          <t xml:space="preserve"> </t>
        </is>
      </c>
    </row>
    <row r="8">
      <c r="A8" s="4" t="inlineStr">
        <is>
          <t>Stock Options Outstanding, Ending balance</t>
        </is>
      </c>
      <c r="B8" s="5" t="n">
        <v>57364</v>
      </c>
      <c r="C8" s="5" t="n">
        <v>348284</v>
      </c>
    </row>
    <row r="9">
      <c r="A9" s="4" t="inlineStr">
        <is>
          <t>Stock Options, Vested and exercisable</t>
        </is>
      </c>
      <c r="B9" s="5" t="n">
        <v>57364</v>
      </c>
      <c r="C9" s="4" t="inlineStr">
        <is>
          <t xml:space="preserve"> </t>
        </is>
      </c>
    </row>
    <row r="10">
      <c r="A10" s="4" t="inlineStr">
        <is>
          <t>Stock Options, Vested and expected to vest</t>
        </is>
      </c>
      <c r="B10" s="5" t="n">
        <v>57364</v>
      </c>
      <c r="C10" s="4" t="inlineStr">
        <is>
          <t xml:space="preserve"> </t>
        </is>
      </c>
    </row>
    <row r="11">
      <c r="A11" s="4" t="inlineStr">
        <is>
          <t>Price per share, Forfeited</t>
        </is>
      </c>
      <c r="B11" s="8" t="n">
        <v>44.19</v>
      </c>
      <c r="C11" s="4" t="inlineStr">
        <is>
          <t xml:space="preserve"> </t>
        </is>
      </c>
    </row>
    <row r="12">
      <c r="A12" s="4" t="inlineStr">
        <is>
          <t>Price per share, Expired</t>
        </is>
      </c>
      <c r="B12" s="11" t="n">
        <v>44.19</v>
      </c>
      <c r="C12" s="4" t="inlineStr">
        <is>
          <t xml:space="preserve"> </t>
        </is>
      </c>
    </row>
    <row r="13">
      <c r="A13" s="4" t="inlineStr">
        <is>
          <t>Outstanding, Weighted-average exercise price, Beginning balance</t>
        </is>
      </c>
      <c r="B13" s="11" t="n">
        <v>44.21</v>
      </c>
      <c r="C13" s="4" t="inlineStr">
        <is>
          <t xml:space="preserve"> </t>
        </is>
      </c>
    </row>
    <row r="14">
      <c r="A14" s="4" t="inlineStr">
        <is>
          <t>Weighted-average exercise price, Exercised</t>
        </is>
      </c>
      <c r="B14" s="11" t="n">
        <v>7.03</v>
      </c>
      <c r="C14" s="4" t="inlineStr">
        <is>
          <t xml:space="preserve"> </t>
        </is>
      </c>
    </row>
    <row r="15">
      <c r="A15" s="4" t="inlineStr">
        <is>
          <t>Weighted-average exercise price, Forfeited</t>
        </is>
      </c>
      <c r="B15" s="11" t="n">
        <v>44.19</v>
      </c>
      <c r="C15" s="4" t="inlineStr">
        <is>
          <t xml:space="preserve"> </t>
        </is>
      </c>
    </row>
    <row r="16">
      <c r="A16" s="4" t="inlineStr">
        <is>
          <t>Weighted-average exercise price, Expired</t>
        </is>
      </c>
      <c r="B16" s="11" t="n">
        <v>44.19</v>
      </c>
      <c r="C16" s="4" t="inlineStr">
        <is>
          <t xml:space="preserve"> </t>
        </is>
      </c>
    </row>
    <row r="17">
      <c r="A17" s="4" t="inlineStr">
        <is>
          <t>Outstanding, Weighted-average exercise price, Ending balance</t>
        </is>
      </c>
      <c r="B17" s="11" t="n">
        <v>79.56</v>
      </c>
      <c r="C17" s="8" t="n">
        <v>44.21</v>
      </c>
    </row>
    <row r="18">
      <c r="A18" s="4" t="inlineStr">
        <is>
          <t>Weighted-average exercise price, Vested and exercisable</t>
        </is>
      </c>
      <c r="B18" s="11" t="n">
        <v>79.56</v>
      </c>
      <c r="C18" s="4" t="inlineStr">
        <is>
          <t xml:space="preserve"> </t>
        </is>
      </c>
    </row>
    <row r="19">
      <c r="A19" s="4" t="inlineStr">
        <is>
          <t>Weighted-average exercise price, Vested and expected to vest</t>
        </is>
      </c>
      <c r="B19" s="8" t="n">
        <v>79.56</v>
      </c>
      <c r="C19" s="4" t="inlineStr">
        <is>
          <t xml:space="preserve"> </t>
        </is>
      </c>
    </row>
    <row r="20">
      <c r="A20" s="4" t="inlineStr">
        <is>
          <t>Remaining weighted-average contractual term, Outstanding</t>
        </is>
      </c>
      <c r="B20" s="4" t="inlineStr">
        <is>
          <t>6 months 25 days</t>
        </is>
      </c>
      <c r="C20" s="4" t="inlineStr">
        <is>
          <t>5 months 4 days</t>
        </is>
      </c>
    </row>
    <row r="21">
      <c r="A21" s="4" t="inlineStr">
        <is>
          <t>Remaining weighted-average contractual term, Vested and exercisable</t>
        </is>
      </c>
      <c r="B21" s="4" t="inlineStr">
        <is>
          <t>6 months 25 days</t>
        </is>
      </c>
      <c r="C21" s="4" t="inlineStr">
        <is>
          <t xml:space="preserve"> </t>
        </is>
      </c>
    </row>
    <row r="22">
      <c r="A22" s="4" t="inlineStr">
        <is>
          <t>Remaining weighted-average contractual term, Vested and expected to vest</t>
        </is>
      </c>
      <c r="B22" s="4" t="inlineStr">
        <is>
          <t>6 months 25 days</t>
        </is>
      </c>
      <c r="C22" s="4" t="inlineStr">
        <is>
          <t xml:space="preserve"> </t>
        </is>
      </c>
    </row>
    <row r="23">
      <c r="A23" s="4" t="inlineStr">
        <is>
          <t>Outstanding, Per share average intrinsic value</t>
        </is>
      </c>
      <c r="B23" s="8" t="n">
        <v>0.16</v>
      </c>
      <c r="C23" s="8" t="n">
        <v>2.07</v>
      </c>
    </row>
    <row r="24">
      <c r="A24" s="4" t="inlineStr">
        <is>
          <t>Per share average intrinsic value, Vested and exercisable</t>
        </is>
      </c>
      <c r="B24" s="11" t="n">
        <v>0.16</v>
      </c>
      <c r="C24" s="4" t="inlineStr">
        <is>
          <t xml:space="preserve"> </t>
        </is>
      </c>
    </row>
    <row r="25">
      <c r="A25" s="4" t="inlineStr">
        <is>
          <t>Per share average intrinsic value, Vested and expected to vest</t>
        </is>
      </c>
      <c r="B25" s="11" t="n">
        <v>0.16</v>
      </c>
      <c r="C25" s="4" t="inlineStr">
        <is>
          <t xml:space="preserve"> </t>
        </is>
      </c>
    </row>
    <row r="26">
      <c r="A26" s="4" t="inlineStr">
        <is>
          <t>Minimum</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Outstanding, Price per share, Beginning balance</t>
        </is>
      </c>
      <c r="B28" s="11" t="n">
        <v>1.17</v>
      </c>
      <c r="C28" s="4" t="inlineStr">
        <is>
          <t xml:space="preserve"> </t>
        </is>
      </c>
    </row>
    <row r="29">
      <c r="A29" s="4" t="inlineStr">
        <is>
          <t>Price per share, Exercised</t>
        </is>
      </c>
      <c r="B29" s="11" t="n">
        <v>1.17</v>
      </c>
      <c r="C29" s="4" t="inlineStr">
        <is>
          <t xml:space="preserve"> </t>
        </is>
      </c>
    </row>
    <row r="30">
      <c r="A30" s="4" t="inlineStr">
        <is>
          <t>Outstanding, Price per share, Ending balance</t>
        </is>
      </c>
      <c r="B30" s="11" t="n">
        <v>8.369999999999999</v>
      </c>
      <c r="C30" s="11" t="n">
        <v>1.17</v>
      </c>
    </row>
    <row r="31">
      <c r="A31" s="4" t="inlineStr">
        <is>
          <t>Price per share, Vested and exercisable</t>
        </is>
      </c>
      <c r="B31" s="11" t="n">
        <v>8.369999999999999</v>
      </c>
      <c r="C31" s="4" t="inlineStr">
        <is>
          <t xml:space="preserve"> </t>
        </is>
      </c>
    </row>
    <row r="32">
      <c r="A32" s="4" t="inlineStr">
        <is>
          <t>Price per share, Vested and expected to vest</t>
        </is>
      </c>
      <c r="B32" s="11" t="n">
        <v>8.369999999999999</v>
      </c>
      <c r="C32" s="4" t="inlineStr">
        <is>
          <t xml:space="preserve"> </t>
        </is>
      </c>
    </row>
    <row r="33">
      <c r="A33" s="4" t="inlineStr">
        <is>
          <t>Maximum</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Outstanding, Price per share, Beginning balance</t>
        </is>
      </c>
      <c r="B35" s="12" t="n">
        <v>83.3</v>
      </c>
      <c r="C35" s="4" t="inlineStr">
        <is>
          <t xml:space="preserve"> </t>
        </is>
      </c>
    </row>
    <row r="36">
      <c r="A36" s="4" t="inlineStr">
        <is>
          <t>Price per share, Exercised</t>
        </is>
      </c>
      <c r="B36" s="11" t="n">
        <v>8.369999999999999</v>
      </c>
      <c r="C36" s="4" t="inlineStr">
        <is>
          <t xml:space="preserve"> </t>
        </is>
      </c>
    </row>
    <row r="37">
      <c r="A37" s="4" t="inlineStr">
        <is>
          <t>Outstanding, Price per share, Ending balance</t>
        </is>
      </c>
      <c r="B37" s="12" t="n">
        <v>83.3</v>
      </c>
      <c r="C37" s="13" t="n">
        <v>83.3</v>
      </c>
    </row>
    <row r="38">
      <c r="A38" s="4" t="inlineStr">
        <is>
          <t>Price per share, Vested and exercisable</t>
        </is>
      </c>
      <c r="B38" s="12" t="n">
        <v>83.3</v>
      </c>
      <c r="C38" s="4" t="inlineStr">
        <is>
          <t xml:space="preserve"> </t>
        </is>
      </c>
    </row>
    <row r="39">
      <c r="A39" s="4" t="inlineStr">
        <is>
          <t>Price per share, Vested and expected to vest</t>
        </is>
      </c>
      <c r="B39" s="13" t="n">
        <v>83.3</v>
      </c>
      <c r="C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s)</t>
        </is>
      </c>
      <c r="B1" s="2" t="inlineStr">
        <is>
          <t>6 Months Ended</t>
        </is>
      </c>
    </row>
    <row r="2">
      <c r="B2" s="2" t="inlineStr">
        <is>
          <t>Jun. 30, 2023 $ / shares shares</t>
        </is>
      </c>
    </row>
    <row r="3">
      <c r="A3" s="4" t="inlineStr">
        <is>
          <t>Time based restricted stock units</t>
        </is>
      </c>
      <c r="B3" s="4" t="inlineStr">
        <is>
          <t xml:space="preserve"> </t>
        </is>
      </c>
    </row>
    <row r="4">
      <c r="A4" s="3" t="inlineStr">
        <is>
          <t>Class Of Stock [Line Items]</t>
        </is>
      </c>
      <c r="B4" s="4" t="inlineStr">
        <is>
          <t xml:space="preserve"> </t>
        </is>
      </c>
    </row>
    <row r="5">
      <c r="A5" s="4" t="inlineStr">
        <is>
          <t>Unvested restricted stock units/ awards outstanding, Beginning balance</t>
        </is>
      </c>
      <c r="B5" s="5" t="n">
        <v>820941</v>
      </c>
    </row>
    <row r="6">
      <c r="A6" s="4" t="inlineStr">
        <is>
          <t>Granted</t>
        </is>
      </c>
      <c r="B6" s="5" t="n">
        <v>855708</v>
      </c>
    </row>
    <row r="7">
      <c r="A7" s="4" t="inlineStr">
        <is>
          <t>Vested</t>
        </is>
      </c>
      <c r="B7" s="5" t="n">
        <v>-167044</v>
      </c>
    </row>
    <row r="8">
      <c r="A8" s="4" t="inlineStr">
        <is>
          <t>Forfeited/canceled</t>
        </is>
      </c>
      <c r="B8" s="5" t="n">
        <v>-214852</v>
      </c>
    </row>
    <row r="9">
      <c r="A9" s="4" t="inlineStr">
        <is>
          <t>Unvested restricted stock units/ awards outstanding, Ending balance</t>
        </is>
      </c>
      <c r="B9" s="5" t="n">
        <v>1294753</v>
      </c>
    </row>
    <row r="10">
      <c r="A10" s="4" t="inlineStr">
        <is>
          <t>Performance and time based restricted stock units</t>
        </is>
      </c>
      <c r="B10" s="4" t="inlineStr">
        <is>
          <t xml:space="preserve"> </t>
        </is>
      </c>
    </row>
    <row r="11">
      <c r="A11" s="3" t="inlineStr">
        <is>
          <t>Class Of Stock [Line Items]</t>
        </is>
      </c>
      <c r="B11" s="4" t="inlineStr">
        <is>
          <t xml:space="preserve"> </t>
        </is>
      </c>
    </row>
    <row r="12">
      <c r="A12" s="4" t="inlineStr">
        <is>
          <t>Unvested restricted stock units/ awards outstanding, Beginning balance</t>
        </is>
      </c>
      <c r="B12" s="5" t="n">
        <v>183197</v>
      </c>
    </row>
    <row r="13">
      <c r="A13" s="4" t="inlineStr">
        <is>
          <t>Granted</t>
        </is>
      </c>
      <c r="B13" s="5" t="n">
        <v>536990</v>
      </c>
    </row>
    <row r="14">
      <c r="A14" s="4" t="inlineStr">
        <is>
          <t>Vested</t>
        </is>
      </c>
      <c r="B14" s="5" t="n">
        <v>-15618</v>
      </c>
    </row>
    <row r="15">
      <c r="A15" s="4" t="inlineStr">
        <is>
          <t>Forfeited/canceled</t>
        </is>
      </c>
      <c r="B15" s="5" t="n">
        <v>-73185</v>
      </c>
    </row>
    <row r="16">
      <c r="A16" s="4" t="inlineStr">
        <is>
          <t>Unvested restricted stock units/ awards outstanding, Ending balance</t>
        </is>
      </c>
      <c r="B16" s="5" t="n">
        <v>631384</v>
      </c>
    </row>
    <row r="17">
      <c r="A17" s="4" t="inlineStr">
        <is>
          <t>Restricted stock units</t>
        </is>
      </c>
      <c r="B17" s="4" t="inlineStr">
        <is>
          <t xml:space="preserve"> </t>
        </is>
      </c>
    </row>
    <row r="18">
      <c r="A18" s="3" t="inlineStr">
        <is>
          <t>Class Of Stock [Line Items]</t>
        </is>
      </c>
      <c r="B18" s="4" t="inlineStr">
        <is>
          <t xml:space="preserve"> </t>
        </is>
      </c>
    </row>
    <row r="19">
      <c r="A19" s="4" t="inlineStr">
        <is>
          <t>Unvested restricted stock units/ awards outstanding, Beginning balance</t>
        </is>
      </c>
      <c r="B19" s="5" t="n">
        <v>1004138</v>
      </c>
    </row>
    <row r="20">
      <c r="A20" s="4" t="inlineStr">
        <is>
          <t>Granted</t>
        </is>
      </c>
      <c r="B20" s="5" t="n">
        <v>1392698</v>
      </c>
    </row>
    <row r="21">
      <c r="A21" s="4" t="inlineStr">
        <is>
          <t>Vested</t>
        </is>
      </c>
      <c r="B21" s="5" t="n">
        <v>-182662</v>
      </c>
    </row>
    <row r="22">
      <c r="A22" s="4" t="inlineStr">
        <is>
          <t>Forfeited/canceled</t>
        </is>
      </c>
      <c r="B22" s="5" t="n">
        <v>-288037</v>
      </c>
    </row>
    <row r="23">
      <c r="A23" s="4" t="inlineStr">
        <is>
          <t>Unvested restricted stock units/ awards outstanding, Ending balance</t>
        </is>
      </c>
      <c r="B23" s="5" t="n">
        <v>1926137</v>
      </c>
    </row>
    <row r="24">
      <c r="A24" s="4" t="inlineStr">
        <is>
          <t>Unvested and expected to vest restricted stock units/awards outstanding</t>
        </is>
      </c>
      <c r="B24" s="5" t="n">
        <v>1369435</v>
      </c>
    </row>
    <row r="25">
      <c r="A25" s="4" t="inlineStr">
        <is>
          <t>Weighted-average grant date fair value per share, Unvested restricted stock units/ awards outstanding, Beginning balance | $ / shares</t>
        </is>
      </c>
      <c r="B25" s="8" t="n">
        <v>32.72</v>
      </c>
    </row>
    <row r="26">
      <c r="A26" s="4" t="inlineStr">
        <is>
          <t>Weighted-average grant date fair value per share, Granted | $ / shares</t>
        </is>
      </c>
      <c r="B26" s="11" t="n">
        <v>15.11</v>
      </c>
    </row>
    <row r="27">
      <c r="A27" s="4" t="inlineStr">
        <is>
          <t>Weighted-average grant date fair value per share, Vested | $ / shares</t>
        </is>
      </c>
      <c r="B27" s="11" t="n">
        <v>35.32</v>
      </c>
    </row>
    <row r="28">
      <c r="A28" s="4" t="inlineStr">
        <is>
          <t>Weighted-average grant date fair value per share, Forfeited/canceled | $ / shares</t>
        </is>
      </c>
      <c r="B28" s="11" t="n">
        <v>25.97</v>
      </c>
    </row>
    <row r="29">
      <c r="A29" s="4" t="inlineStr">
        <is>
          <t>Weighted-average grant date fair value per share, Unvested restricted stock units/ awards outstanding, Ending balance | $ / shares</t>
        </is>
      </c>
      <c r="B29" s="12" t="n">
        <v>21.2</v>
      </c>
    </row>
    <row r="30">
      <c r="A30" s="4" t="inlineStr">
        <is>
          <t>Weighted-average grant date fair value per share, Unvested and expected to vest restricted stock units/awards outstanding | $ / shares</t>
        </is>
      </c>
      <c r="B30" s="8" t="n">
        <v>21.64</v>
      </c>
    </row>
    <row r="31">
      <c r="A31" s="4" t="inlineStr">
        <is>
          <t>Time based restricted stock awards</t>
        </is>
      </c>
      <c r="B31" s="4" t="inlineStr">
        <is>
          <t xml:space="preserve"> </t>
        </is>
      </c>
    </row>
    <row r="32">
      <c r="A32" s="3" t="inlineStr">
        <is>
          <t>Class Of Stock [Line Items]</t>
        </is>
      </c>
      <c r="B32" s="4" t="inlineStr">
        <is>
          <t xml:space="preserve"> </t>
        </is>
      </c>
    </row>
    <row r="33">
      <c r="A33" s="4" t="inlineStr">
        <is>
          <t>Unvested restricted stock units/ awards outstanding, Beginning balance</t>
        </is>
      </c>
      <c r="B33" s="5" t="n">
        <v>786</v>
      </c>
    </row>
    <row r="34">
      <c r="A34" s="4" t="inlineStr">
        <is>
          <t>Vested</t>
        </is>
      </c>
      <c r="B34" s="5" t="n">
        <v>-786</v>
      </c>
    </row>
    <row r="35">
      <c r="A35" s="4" t="inlineStr">
        <is>
          <t>Restricted stock awards</t>
        </is>
      </c>
      <c r="B35" s="4" t="inlineStr">
        <is>
          <t xml:space="preserve"> </t>
        </is>
      </c>
    </row>
    <row r="36">
      <c r="A36" s="3" t="inlineStr">
        <is>
          <t>Class Of Stock [Line Items]</t>
        </is>
      </c>
      <c r="B36" s="4" t="inlineStr">
        <is>
          <t xml:space="preserve"> </t>
        </is>
      </c>
    </row>
    <row r="37">
      <c r="A37" s="4" t="inlineStr">
        <is>
          <t>Unvested restricted stock units/ awards outstanding, Beginning balance</t>
        </is>
      </c>
      <c r="B37" s="5" t="n">
        <v>786</v>
      </c>
    </row>
    <row r="38">
      <c r="A38" s="4" t="inlineStr">
        <is>
          <t>Vested</t>
        </is>
      </c>
      <c r="B38" s="5" t="n">
        <v>-786</v>
      </c>
    </row>
    <row r="39">
      <c r="A39" s="4" t="inlineStr">
        <is>
          <t>Weighted-average grant date fair value per share, Unvested restricted stock units/ awards outstanding, Beginning balance | $ / shares</t>
        </is>
      </c>
      <c r="B39" s="8" t="n">
        <v>59.55</v>
      </c>
    </row>
    <row r="40">
      <c r="A40" s="4" t="inlineStr">
        <is>
          <t>Weighted-average grant date fair value per share, Vested | $ / shares</t>
        </is>
      </c>
      <c r="B40" s="8" t="n">
        <v>59.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by type of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63</v>
      </c>
      <c r="C4" s="6" t="n">
        <v>3020</v>
      </c>
      <c r="D4" s="6" t="n">
        <v>6705</v>
      </c>
      <c r="E4" s="6" t="n">
        <v>5685</v>
      </c>
    </row>
    <row r="5">
      <c r="A5" s="4" t="inlineStr">
        <is>
          <t>Restricted stock units and 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 expense by type of awar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177</v>
      </c>
      <c r="C7" s="5" t="n">
        <v>2891</v>
      </c>
      <c r="D7" s="5" t="n">
        <v>6482</v>
      </c>
      <c r="E7" s="5" t="n">
        <v>5359</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expense by type of awar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6</v>
      </c>
      <c r="C10" s="6" t="n">
        <v>129</v>
      </c>
      <c r="D10" s="6" t="n">
        <v>223</v>
      </c>
      <c r="E10" s="6" t="n">
        <v>3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in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63</v>
      </c>
      <c r="C4" s="6" t="n">
        <v>3020</v>
      </c>
      <c r="D4" s="6" t="n">
        <v>6705</v>
      </c>
      <c r="E4" s="6" t="n">
        <v>568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3</v>
      </c>
      <c r="C7" s="5" t="n">
        <v>303</v>
      </c>
      <c r="D7" s="5" t="n">
        <v>237</v>
      </c>
      <c r="E7" s="5" t="n">
        <v>53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6</v>
      </c>
      <c r="C10" s="5" t="n">
        <v>412</v>
      </c>
      <c r="D10" s="5" t="n">
        <v>834</v>
      </c>
      <c r="E10" s="5" t="n">
        <v>79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58</v>
      </c>
      <c r="C13" s="5" t="n">
        <v>766</v>
      </c>
      <c r="D13" s="5" t="n">
        <v>1432</v>
      </c>
      <c r="E13" s="5" t="n">
        <v>13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076</v>
      </c>
      <c r="C16" s="6" t="n">
        <v>1539</v>
      </c>
      <c r="D16" s="6" t="n">
        <v>4202</v>
      </c>
      <c r="E16" s="6" t="n">
        <v>29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3</t>
        </is>
      </c>
      <c r="C2" s="2" t="inlineStr">
        <is>
          <t>Dec. 31, 2022</t>
        </is>
      </c>
    </row>
    <row r="3">
      <c r="A3" s="3" t="inlineStr">
        <is>
          <t>Commitments And Contingencies [Line Items]</t>
        </is>
      </c>
      <c r="B3" s="4" t="inlineStr">
        <is>
          <t xml:space="preserve"> </t>
        </is>
      </c>
      <c r="C3" s="4" t="inlineStr">
        <is>
          <t xml:space="preserve"> </t>
        </is>
      </c>
    </row>
    <row r="4">
      <c r="A4" s="4" t="inlineStr">
        <is>
          <t>Outstanding purchase orders due within one year with its outside vendors and suppliers</t>
        </is>
      </c>
      <c r="B4" s="6" t="n">
        <v>124400</v>
      </c>
      <c r="C4" s="4" t="inlineStr">
        <is>
          <t xml:space="preserve"> </t>
        </is>
      </c>
    </row>
    <row r="5">
      <c r="A5" s="4" t="inlineStr">
        <is>
          <t>Payments received in advance of satisfying performance obligations</t>
        </is>
      </c>
      <c r="B5" s="5" t="n">
        <v>1820</v>
      </c>
      <c r="C5" s="4" t="inlineStr">
        <is>
          <t xml:space="preserve"> </t>
        </is>
      </c>
    </row>
    <row r="6">
      <c r="A6" s="4" t="inlineStr">
        <is>
          <t>Revenue recognized</t>
        </is>
      </c>
      <c r="B6" s="5" t="n">
        <v>3309</v>
      </c>
      <c r="C6" s="4" t="inlineStr">
        <is>
          <t xml:space="preserve"> </t>
        </is>
      </c>
    </row>
    <row r="7">
      <c r="A7" s="4" t="inlineStr">
        <is>
          <t>Lifetime Warranties | Direct-to-Consum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Deferred revenue related to life time warranties</t>
        </is>
      </c>
      <c r="B9" s="6" t="n">
        <v>15045</v>
      </c>
      <c r="C9" s="6" t="n">
        <v>165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hanges in Aggregate Product Warranty Liabilities (Details) - USD ($) $ in Thousand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Product warranty liability at beginning of period</t>
        </is>
      </c>
      <c r="B4" s="6" t="n">
        <v>19913</v>
      </c>
      <c r="C4" s="6" t="n">
        <v>13726</v>
      </c>
    </row>
    <row r="5">
      <c r="A5" s="4" t="inlineStr">
        <is>
          <t>Accruals for warranties issued</t>
        </is>
      </c>
      <c r="B5" s="5" t="n">
        <v>4241</v>
      </c>
      <c r="C5" s="5" t="n">
        <v>10416</v>
      </c>
    </row>
    <row r="6">
      <c r="A6" s="4" t="inlineStr">
        <is>
          <t>Adjustments related to preexisting warranties</t>
        </is>
      </c>
      <c r="B6" s="5" t="n">
        <v>2817</v>
      </c>
      <c r="C6" s="5" t="n">
        <v>8234</v>
      </c>
    </row>
    <row r="7">
      <c r="A7" s="4" t="inlineStr">
        <is>
          <t>Settlements made (in cash or in kind)</t>
        </is>
      </c>
      <c r="B7" s="5" t="n">
        <v>-5773</v>
      </c>
      <c r="C7" s="5" t="n">
        <v>-12463</v>
      </c>
    </row>
    <row r="8">
      <c r="A8" s="4" t="inlineStr">
        <is>
          <t>Product warranty liability at end of period</t>
        </is>
      </c>
      <c r="B8" s="6" t="n">
        <v>21198</v>
      </c>
      <c r="C8" s="6" t="n">
        <v>199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Additional Information (Details) - USD ($) $ in Thousands</t>
        </is>
      </c>
      <c r="B1" s="2" t="inlineStr">
        <is>
          <t>3 Months Ended</t>
        </is>
      </c>
      <c r="C1" s="2" t="inlineStr">
        <is>
          <t>6 Months Ended</t>
        </is>
      </c>
    </row>
    <row r="2">
      <c r="B2" s="2" t="inlineStr">
        <is>
          <t>Jun. 30, 2023</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costs</t>
        </is>
      </c>
      <c r="B4" s="6" t="n">
        <v>201</v>
      </c>
      <c r="C4" s="6" t="n">
        <v>20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ign Currency Exchange Contracts and Hedging - Additional Information (Details)</t>
        </is>
      </c>
      <c r="B1" s="2" t="inlineStr">
        <is>
          <t>6 Months Ended</t>
        </is>
      </c>
    </row>
    <row r="2">
      <c r="B2" s="2" t="inlineStr">
        <is>
          <t>Jun. 30, 2023 USD ($) Contract</t>
        </is>
      </c>
      <c r="C2" s="2" t="inlineStr">
        <is>
          <t>Jun. 30, 2022 USD ($) Contract</t>
        </is>
      </c>
    </row>
    <row r="3">
      <c r="A3" s="3" t="inlineStr">
        <is>
          <t>Derivatives Fair Value [Line Items]</t>
        </is>
      </c>
      <c r="B3" s="4" t="inlineStr">
        <is>
          <t xml:space="preserve"> </t>
        </is>
      </c>
      <c r="C3" s="4" t="inlineStr">
        <is>
          <t xml:space="preserve"> </t>
        </is>
      </c>
    </row>
    <row r="4">
      <c r="A4" s="4" t="inlineStr">
        <is>
          <t>Unrealized gain (loss) on derivative | $</t>
        </is>
      </c>
      <c r="B4" s="6" t="n">
        <v>7000</v>
      </c>
      <c r="C4" s="6" t="n">
        <v>-672000</v>
      </c>
    </row>
    <row r="5">
      <c r="A5" s="4" t="inlineStr">
        <is>
          <t>Number of contract ineffective hedges | Contract</t>
        </is>
      </c>
      <c r="B5" s="5" t="n">
        <v>0</v>
      </c>
      <c r="C5" s="5" t="n">
        <v>3</v>
      </c>
    </row>
    <row r="6">
      <c r="A6" s="4" t="inlineStr">
        <is>
          <t>Number of contract designated hedges | Contract</t>
        </is>
      </c>
      <c r="B6" s="5" t="n">
        <v>6</v>
      </c>
      <c r="C6" s="5" t="n">
        <v>3</v>
      </c>
    </row>
    <row r="7">
      <c r="A7" s="4" t="inlineStr">
        <is>
          <t>Number of contract non-designated hedges | Contract</t>
        </is>
      </c>
      <c r="B7" s="5" t="n">
        <v>4</v>
      </c>
      <c r="C7" s="5" t="n">
        <v>4</v>
      </c>
    </row>
    <row r="8">
      <c r="A8" s="4" t="inlineStr">
        <is>
          <t>Non-Designated Derivativ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contracts notional amounts | $</t>
        </is>
      </c>
      <c r="B10" s="6" t="n">
        <v>31178000</v>
      </c>
      <c r="C10" s="6" t="n">
        <v>20644000</v>
      </c>
    </row>
    <row r="11">
      <c r="A11" s="4" t="inlineStr">
        <is>
          <t>Designated Derivativ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contracts notional amounts | $</t>
        </is>
      </c>
      <c r="B13" s="6" t="n">
        <v>3219000</v>
      </c>
      <c r="C13" s="6" t="n">
        <v>4540000</v>
      </c>
    </row>
    <row r="14">
      <c r="A14" s="4" t="inlineStr">
        <is>
          <t>Minimum</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contracts expiration period</t>
        </is>
      </c>
      <c r="B16" s="4" t="inlineStr">
        <is>
          <t>1 month</t>
        </is>
      </c>
      <c r="C16" s="4" t="inlineStr">
        <is>
          <t xml:space="preserve"> </t>
        </is>
      </c>
    </row>
    <row r="17">
      <c r="A17" s="4" t="inlineStr">
        <is>
          <t>Maximum</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contracts expiration period</t>
        </is>
      </c>
      <c r="B19" s="4" t="inlineStr">
        <is>
          <t>6 months</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Subsequent event - USD ($) $ in Thousands</t>
        </is>
      </c>
      <c r="B1" s="2" t="inlineStr">
        <is>
          <t>Aug. 02, 2023</t>
        </is>
      </c>
      <c r="C1" s="2" t="inlineStr">
        <is>
          <t>Jul. 10, 2023</t>
        </is>
      </c>
    </row>
    <row r="2">
      <c r="A2" s="3" t="inlineStr">
        <is>
          <t>Subsequent Event [Line Items]</t>
        </is>
      </c>
      <c r="B2" s="4" t="inlineStr">
        <is>
          <t xml:space="preserve"> </t>
        </is>
      </c>
      <c r="C2" s="4" t="inlineStr">
        <is>
          <t xml:space="preserve"> </t>
        </is>
      </c>
    </row>
    <row r="3">
      <c r="A3" s="4" t="inlineStr">
        <is>
          <t>Minimum lease payments</t>
        </is>
      </c>
      <c r="B3" s="6" t="n">
        <v>1292</v>
      </c>
      <c r="C3" s="4" t="inlineStr">
        <is>
          <t xml:space="preserve"> </t>
        </is>
      </c>
    </row>
    <row r="4">
      <c r="A4" s="4" t="inlineStr">
        <is>
          <t>Lease commencement period</t>
        </is>
      </c>
      <c r="B4" s="4" t="inlineStr">
        <is>
          <t>2023-09</t>
        </is>
      </c>
      <c r="C4" s="4" t="inlineStr">
        <is>
          <t xml:space="preserve"> </t>
        </is>
      </c>
    </row>
    <row r="5">
      <c r="A5" s="4" t="inlineStr">
        <is>
          <t>Operating lease term</t>
        </is>
      </c>
      <c r="B5" s="4" t="inlineStr">
        <is>
          <t>4 years</t>
        </is>
      </c>
      <c r="C5" s="4" t="inlineStr">
        <is>
          <t xml:space="preserve"> </t>
        </is>
      </c>
    </row>
    <row r="6">
      <c r="A6" s="4" t="inlineStr">
        <is>
          <t>Physio-Assist SAS | Share Purchase Agreem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ate of acquisition agreement</t>
        </is>
      </c>
      <c r="B8" s="4" t="inlineStr">
        <is>
          <t xml:space="preserve"> </t>
        </is>
      </c>
      <c r="C8" s="4" t="inlineStr">
        <is>
          <t>Jul. 10,  2023</t>
        </is>
      </c>
    </row>
    <row r="9">
      <c r="A9" s="4" t="inlineStr">
        <is>
          <t>Payments to acquire business</t>
        </is>
      </c>
      <c r="B9" s="4" t="inlineStr">
        <is>
          <t xml:space="preserve"> </t>
        </is>
      </c>
      <c r="C9" s="6" t="n">
        <v>32000</v>
      </c>
    </row>
    <row r="10">
      <c r="A10" s="4" t="inlineStr">
        <is>
          <t>Potential earn-out payment based on future regulatory clearances</t>
        </is>
      </c>
      <c r="B10" s="4" t="inlineStr">
        <is>
          <t xml:space="preserve"> </t>
        </is>
      </c>
      <c r="C10" s="6" t="n">
        <v>1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at Dec. 31, 2021</t>
        </is>
      </c>
      <c r="B2" s="6" t="n">
        <v>370227</v>
      </c>
      <c r="C2" s="6" t="n">
        <v>23</v>
      </c>
      <c r="D2" s="6" t="n">
        <v>299463</v>
      </c>
      <c r="E2" s="6" t="n">
        <v>69272</v>
      </c>
      <c r="F2" s="6" t="n">
        <v>1469</v>
      </c>
    </row>
    <row r="3">
      <c r="A3" s="4" t="inlineStr">
        <is>
          <t>Beginning Balance, shares at Dec. 31, 2021</t>
        </is>
      </c>
      <c r="B3" s="4" t="inlineStr">
        <is>
          <t xml:space="preserve"> </t>
        </is>
      </c>
      <c r="C3" s="5" t="n">
        <v>22731586</v>
      </c>
      <c r="D3" s="4" t="inlineStr">
        <is>
          <t xml:space="preserve"> </t>
        </is>
      </c>
      <c r="E3" s="4" t="inlineStr">
        <is>
          <t xml:space="preserve"> </t>
        </is>
      </c>
      <c r="F3" s="4" t="inlineStr">
        <is>
          <t xml:space="preserve"> </t>
        </is>
      </c>
    </row>
    <row r="4">
      <c r="A4" s="4" t="inlineStr">
        <is>
          <t>Stock-based compensation</t>
        </is>
      </c>
      <c r="B4" s="5" t="n">
        <v>5685</v>
      </c>
      <c r="C4" s="4" t="inlineStr">
        <is>
          <t xml:space="preserve"> </t>
        </is>
      </c>
      <c r="D4" s="5" t="n">
        <v>5685</v>
      </c>
      <c r="E4" s="4" t="inlineStr">
        <is>
          <t xml:space="preserve"> </t>
        </is>
      </c>
      <c r="F4" s="4" t="inlineStr">
        <is>
          <t xml:space="preserve"> </t>
        </is>
      </c>
    </row>
    <row r="5">
      <c r="A5" s="4" t="inlineStr">
        <is>
          <t>Employee stock purchases</t>
        </is>
      </c>
      <c r="B5" s="5" t="n">
        <v>915</v>
      </c>
      <c r="C5" s="4" t="inlineStr">
        <is>
          <t xml:space="preserve"> </t>
        </is>
      </c>
      <c r="D5" s="5" t="n">
        <v>915</v>
      </c>
      <c r="E5" s="4" t="inlineStr">
        <is>
          <t xml:space="preserve"> </t>
        </is>
      </c>
      <c r="F5" s="4" t="inlineStr">
        <is>
          <t xml:space="preserve"> </t>
        </is>
      </c>
    </row>
    <row r="6">
      <c r="A6" s="4" t="inlineStr">
        <is>
          <t>Employee stock purchases, shares</t>
        </is>
      </c>
      <c r="B6" s="4" t="inlineStr">
        <is>
          <t xml:space="preserve"> </t>
        </is>
      </c>
      <c r="C6" s="5" t="n">
        <v>30558</v>
      </c>
      <c r="D6" s="4" t="inlineStr">
        <is>
          <t xml:space="preserve"> </t>
        </is>
      </c>
      <c r="E6" s="4" t="inlineStr">
        <is>
          <t xml:space="preserve"> </t>
        </is>
      </c>
      <c r="F6" s="4" t="inlineStr">
        <is>
          <t xml:space="preserve"> </t>
        </is>
      </c>
    </row>
    <row r="7">
      <c r="A7" s="4" t="inlineStr">
        <is>
          <t>Restricted stock awards issued, net of forfeitures, shares</t>
        </is>
      </c>
      <c r="B7" s="4" t="inlineStr">
        <is>
          <t xml:space="preserve"> </t>
        </is>
      </c>
      <c r="C7" s="5" t="n">
        <v>-5011</v>
      </c>
      <c r="D7" s="4" t="inlineStr">
        <is>
          <t xml:space="preserve"> </t>
        </is>
      </c>
      <c r="E7" s="4" t="inlineStr">
        <is>
          <t xml:space="preserve"> </t>
        </is>
      </c>
      <c r="F7" s="4" t="inlineStr">
        <is>
          <t xml:space="preserve"> </t>
        </is>
      </c>
    </row>
    <row r="8">
      <c r="A8" s="4" t="inlineStr">
        <is>
          <t>Vesting of restricted stock units</t>
        </is>
      </c>
      <c r="B8" s="5" t="n">
        <v>-1062</v>
      </c>
      <c r="C8" s="4" t="inlineStr">
        <is>
          <t xml:space="preserve"> </t>
        </is>
      </c>
      <c r="D8" s="5" t="n">
        <v>-1062</v>
      </c>
      <c r="E8" s="4" t="inlineStr">
        <is>
          <t xml:space="preserve"> </t>
        </is>
      </c>
      <c r="F8" s="4" t="inlineStr">
        <is>
          <t xml:space="preserve"> </t>
        </is>
      </c>
    </row>
    <row r="9">
      <c r="A9" s="4" t="inlineStr">
        <is>
          <t>Vesting of restricted stock units, shares</t>
        </is>
      </c>
      <c r="B9" s="4" t="inlineStr">
        <is>
          <t xml:space="preserve"> </t>
        </is>
      </c>
      <c r="C9" s="5" t="n">
        <v>102716</v>
      </c>
      <c r="D9" s="4" t="inlineStr">
        <is>
          <t xml:space="preserve"> </t>
        </is>
      </c>
      <c r="E9" s="4" t="inlineStr">
        <is>
          <t xml:space="preserve"> </t>
        </is>
      </c>
      <c r="F9" s="4" t="inlineStr">
        <is>
          <t xml:space="preserve"> </t>
        </is>
      </c>
    </row>
    <row r="10">
      <c r="A10" s="4" t="inlineStr">
        <is>
          <t>Shares withheld related to net restricted stock settlement</t>
        </is>
      </c>
      <c r="B10" s="5" t="n">
        <v>-97</v>
      </c>
      <c r="C10" s="4" t="inlineStr">
        <is>
          <t xml:space="preserve"> </t>
        </is>
      </c>
      <c r="D10" s="5" t="n">
        <v>-97</v>
      </c>
      <c r="E10" s="4" t="inlineStr">
        <is>
          <t xml:space="preserve"> </t>
        </is>
      </c>
      <c r="F10" s="4" t="inlineStr">
        <is>
          <t xml:space="preserve"> </t>
        </is>
      </c>
    </row>
    <row r="11">
      <c r="A11" s="4" t="inlineStr">
        <is>
          <t>Shares withheld related to net restricted stock settlement, shares</t>
        </is>
      </c>
      <c r="B11" s="4" t="inlineStr">
        <is>
          <t xml:space="preserve"> </t>
        </is>
      </c>
      <c r="C11" s="5" t="n">
        <v>-2783</v>
      </c>
      <c r="D11" s="4" t="inlineStr">
        <is>
          <t xml:space="preserve"> </t>
        </is>
      </c>
      <c r="E11" s="4" t="inlineStr">
        <is>
          <t xml:space="preserve"> </t>
        </is>
      </c>
      <c r="F11" s="4" t="inlineStr">
        <is>
          <t xml:space="preserve"> </t>
        </is>
      </c>
    </row>
    <row r="12">
      <c r="A12" s="4" t="inlineStr">
        <is>
          <t>Stock options exercised</t>
        </is>
      </c>
      <c r="B12" s="5" t="n">
        <v>35</v>
      </c>
      <c r="C12" s="4" t="inlineStr">
        <is>
          <t xml:space="preserve"> </t>
        </is>
      </c>
      <c r="D12" s="5" t="n">
        <v>35</v>
      </c>
      <c r="E12" s="4" t="inlineStr">
        <is>
          <t xml:space="preserve"> </t>
        </is>
      </c>
      <c r="F12" s="4" t="inlineStr">
        <is>
          <t xml:space="preserve"> </t>
        </is>
      </c>
    </row>
    <row r="13">
      <c r="A13" s="4" t="inlineStr">
        <is>
          <t>Stock options exercised, shares</t>
        </is>
      </c>
      <c r="B13" s="4" t="inlineStr">
        <is>
          <t xml:space="preserve"> </t>
        </is>
      </c>
      <c r="C13" s="5" t="n">
        <v>8649</v>
      </c>
      <c r="D13" s="4" t="inlineStr">
        <is>
          <t xml:space="preserve"> </t>
        </is>
      </c>
      <c r="E13" s="4" t="inlineStr">
        <is>
          <t xml:space="preserve"> </t>
        </is>
      </c>
      <c r="F13" s="4" t="inlineStr">
        <is>
          <t xml:space="preserve"> </t>
        </is>
      </c>
    </row>
    <row r="14">
      <c r="A14" s="4" t="inlineStr">
        <is>
          <t>Net loss</t>
        </is>
      </c>
      <c r="B14" s="5" t="n">
        <v>-17656</v>
      </c>
      <c r="C14" s="4" t="inlineStr">
        <is>
          <t xml:space="preserve"> </t>
        </is>
      </c>
      <c r="D14" s="4" t="inlineStr">
        <is>
          <t xml:space="preserve"> </t>
        </is>
      </c>
      <c r="E14" s="5" t="n">
        <v>-17656</v>
      </c>
      <c r="F14" s="4" t="inlineStr">
        <is>
          <t xml:space="preserve"> </t>
        </is>
      </c>
    </row>
    <row r="15">
      <c r="A15" s="4" t="inlineStr">
        <is>
          <t>Other comprehensive income</t>
        </is>
      </c>
      <c r="B15" s="5" t="n">
        <v>-1510</v>
      </c>
      <c r="C15" s="4" t="inlineStr">
        <is>
          <t xml:space="preserve"> </t>
        </is>
      </c>
      <c r="D15" s="4" t="inlineStr">
        <is>
          <t xml:space="preserve"> </t>
        </is>
      </c>
      <c r="E15" s="4" t="inlineStr">
        <is>
          <t xml:space="preserve"> </t>
        </is>
      </c>
      <c r="F15" s="5" t="n">
        <v>-1510</v>
      </c>
    </row>
    <row r="16">
      <c r="A16" s="4" t="inlineStr">
        <is>
          <t>Ending Balance at Jun. 30, 2022</t>
        </is>
      </c>
      <c r="B16" s="5" t="n">
        <v>356537</v>
      </c>
      <c r="C16" s="6" t="n">
        <v>23</v>
      </c>
      <c r="D16" s="5" t="n">
        <v>304939</v>
      </c>
      <c r="E16" s="5" t="n">
        <v>51616</v>
      </c>
      <c r="F16" s="5" t="n">
        <v>-41</v>
      </c>
    </row>
    <row r="17">
      <c r="A17" s="4" t="inlineStr">
        <is>
          <t>Ending Balance, shares at Jun. 30, 2022</t>
        </is>
      </c>
      <c r="B17" s="4" t="inlineStr">
        <is>
          <t xml:space="preserve"> </t>
        </is>
      </c>
      <c r="C17" s="5" t="n">
        <v>22865715</v>
      </c>
      <c r="D17" s="4" t="inlineStr">
        <is>
          <t xml:space="preserve"> </t>
        </is>
      </c>
      <c r="E17" s="4" t="inlineStr">
        <is>
          <t xml:space="preserve"> </t>
        </is>
      </c>
      <c r="F17" s="4" t="inlineStr">
        <is>
          <t xml:space="preserve"> </t>
        </is>
      </c>
    </row>
    <row r="18">
      <c r="A18" s="4" t="inlineStr">
        <is>
          <t>Beginning Balance at Mar. 31, 2022</t>
        </is>
      </c>
      <c r="B18" s="5" t="n">
        <v>358285</v>
      </c>
      <c r="C18" s="6" t="n">
        <v>23</v>
      </c>
      <c r="D18" s="5" t="n">
        <v>302020</v>
      </c>
      <c r="E18" s="5" t="n">
        <v>55058</v>
      </c>
      <c r="F18" s="5" t="n">
        <v>1184</v>
      </c>
    </row>
    <row r="19">
      <c r="A19" s="4" t="inlineStr">
        <is>
          <t>Beginning Balance, shares at Mar. 31, 2022</t>
        </is>
      </c>
      <c r="B19" s="4" t="inlineStr">
        <is>
          <t xml:space="preserve"> </t>
        </is>
      </c>
      <c r="C19" s="5" t="n">
        <v>22836472</v>
      </c>
      <c r="D19" s="4" t="inlineStr">
        <is>
          <t xml:space="preserve"> </t>
        </is>
      </c>
      <c r="E19" s="4" t="inlineStr">
        <is>
          <t xml:space="preserve"> </t>
        </is>
      </c>
      <c r="F19" s="4" t="inlineStr">
        <is>
          <t xml:space="preserve"> </t>
        </is>
      </c>
    </row>
    <row r="20">
      <c r="A20" s="4" t="inlineStr">
        <is>
          <t>Stock-based compensation</t>
        </is>
      </c>
      <c r="B20" s="5" t="n">
        <v>3020</v>
      </c>
      <c r="C20" s="4" t="inlineStr">
        <is>
          <t xml:space="preserve"> </t>
        </is>
      </c>
      <c r="D20" s="5" t="n">
        <v>3020</v>
      </c>
      <c r="E20" s="4" t="inlineStr">
        <is>
          <t xml:space="preserve"> </t>
        </is>
      </c>
      <c r="F20" s="4" t="inlineStr">
        <is>
          <t xml:space="preserve"> </t>
        </is>
      </c>
    </row>
    <row r="21">
      <c r="A21" s="4" t="inlineStr">
        <is>
          <t>Restricted stock awards issued, net of forfeitures, shares</t>
        </is>
      </c>
      <c r="B21" s="4" t="inlineStr">
        <is>
          <t xml:space="preserve"> </t>
        </is>
      </c>
      <c r="C21" s="5" t="n">
        <v>-5011</v>
      </c>
      <c r="D21" s="4" t="inlineStr">
        <is>
          <t xml:space="preserve"> </t>
        </is>
      </c>
      <c r="E21" s="4" t="inlineStr">
        <is>
          <t xml:space="preserve"> </t>
        </is>
      </c>
      <c r="F21" s="4" t="inlineStr">
        <is>
          <t xml:space="preserve"> </t>
        </is>
      </c>
    </row>
    <row r="22">
      <c r="A22" s="4" t="inlineStr">
        <is>
          <t>Vesting of restricted stock units</t>
        </is>
      </c>
      <c r="B22" s="5" t="n">
        <v>-104</v>
      </c>
      <c r="C22" s="4" t="inlineStr">
        <is>
          <t xml:space="preserve"> </t>
        </is>
      </c>
      <c r="D22" s="5" t="n">
        <v>-104</v>
      </c>
      <c r="E22" s="4" t="inlineStr">
        <is>
          <t xml:space="preserve"> </t>
        </is>
      </c>
      <c r="F22" s="4" t="inlineStr">
        <is>
          <t xml:space="preserve"> </t>
        </is>
      </c>
    </row>
    <row r="23">
      <c r="A23" s="4" t="inlineStr">
        <is>
          <t>Vesting of restricted stock units, shares</t>
        </is>
      </c>
      <c r="B23" s="4" t="inlineStr">
        <is>
          <t xml:space="preserve"> </t>
        </is>
      </c>
      <c r="C23" s="5" t="n">
        <v>29221</v>
      </c>
      <c r="D23" s="4" t="inlineStr">
        <is>
          <t xml:space="preserve"> </t>
        </is>
      </c>
      <c r="E23" s="4" t="inlineStr">
        <is>
          <t xml:space="preserve"> </t>
        </is>
      </c>
      <c r="F23" s="4" t="inlineStr">
        <is>
          <t xml:space="preserve"> </t>
        </is>
      </c>
    </row>
    <row r="24">
      <c r="A24" s="4" t="inlineStr">
        <is>
          <t>Shares withheld related to net restricted stock settlement</t>
        </is>
      </c>
      <c r="B24" s="5" t="n">
        <v>-3</v>
      </c>
      <c r="C24" s="4" t="inlineStr">
        <is>
          <t xml:space="preserve"> </t>
        </is>
      </c>
      <c r="D24" s="5" t="n">
        <v>-3</v>
      </c>
      <c r="E24" s="4" t="inlineStr">
        <is>
          <t xml:space="preserve"> </t>
        </is>
      </c>
      <c r="F24" s="4" t="inlineStr">
        <is>
          <t xml:space="preserve"> </t>
        </is>
      </c>
    </row>
    <row r="25">
      <c r="A25" s="4" t="inlineStr">
        <is>
          <t>Shares withheld related to net restricted stock settlement, shares</t>
        </is>
      </c>
      <c r="B25" s="4" t="inlineStr">
        <is>
          <t xml:space="preserve"> </t>
        </is>
      </c>
      <c r="C25" s="5" t="n">
        <v>-117</v>
      </c>
      <c r="D25" s="4" t="inlineStr">
        <is>
          <t xml:space="preserve"> </t>
        </is>
      </c>
      <c r="E25" s="4" t="inlineStr">
        <is>
          <t xml:space="preserve"> </t>
        </is>
      </c>
      <c r="F25" s="4" t="inlineStr">
        <is>
          <t xml:space="preserve"> </t>
        </is>
      </c>
    </row>
    <row r="26">
      <c r="A26" s="4" t="inlineStr">
        <is>
          <t>Stock options exercised</t>
        </is>
      </c>
      <c r="B26" s="5" t="n">
        <v>6</v>
      </c>
      <c r="C26" s="4" t="inlineStr">
        <is>
          <t xml:space="preserve"> </t>
        </is>
      </c>
      <c r="D26" s="5" t="n">
        <v>6</v>
      </c>
      <c r="E26" s="4" t="inlineStr">
        <is>
          <t xml:space="preserve"> </t>
        </is>
      </c>
      <c r="F26" s="4" t="inlineStr">
        <is>
          <t xml:space="preserve"> </t>
        </is>
      </c>
    </row>
    <row r="27">
      <c r="A27" s="4" t="inlineStr">
        <is>
          <t>Stock options exercised, shares</t>
        </is>
      </c>
      <c r="B27" s="4" t="inlineStr">
        <is>
          <t xml:space="preserve"> </t>
        </is>
      </c>
      <c r="C27" s="5" t="n">
        <v>5150</v>
      </c>
      <c r="D27" s="4" t="inlineStr">
        <is>
          <t xml:space="preserve"> </t>
        </is>
      </c>
      <c r="E27" s="4" t="inlineStr">
        <is>
          <t xml:space="preserve"> </t>
        </is>
      </c>
      <c r="F27" s="4" t="inlineStr">
        <is>
          <t xml:space="preserve"> </t>
        </is>
      </c>
    </row>
    <row r="28">
      <c r="A28" s="4" t="inlineStr">
        <is>
          <t>Net loss</t>
        </is>
      </c>
      <c r="B28" s="5" t="n">
        <v>-3442</v>
      </c>
      <c r="C28" s="4" t="inlineStr">
        <is>
          <t xml:space="preserve"> </t>
        </is>
      </c>
      <c r="D28" s="4" t="inlineStr">
        <is>
          <t xml:space="preserve"> </t>
        </is>
      </c>
      <c r="E28" s="5" t="n">
        <v>-3442</v>
      </c>
      <c r="F28" s="4" t="inlineStr">
        <is>
          <t xml:space="preserve"> </t>
        </is>
      </c>
    </row>
    <row r="29">
      <c r="A29" s="4" t="inlineStr">
        <is>
          <t>Other comprehensive income</t>
        </is>
      </c>
      <c r="B29" s="5" t="n">
        <v>-1225</v>
      </c>
      <c r="C29" s="4" t="inlineStr">
        <is>
          <t xml:space="preserve"> </t>
        </is>
      </c>
      <c r="D29" s="4" t="inlineStr">
        <is>
          <t xml:space="preserve"> </t>
        </is>
      </c>
      <c r="E29" s="4" t="inlineStr">
        <is>
          <t xml:space="preserve"> </t>
        </is>
      </c>
      <c r="F29" s="5" t="n">
        <v>-1225</v>
      </c>
    </row>
    <row r="30">
      <c r="A30" s="4" t="inlineStr">
        <is>
          <t>Ending Balance at Jun. 30, 2022</t>
        </is>
      </c>
      <c r="B30" s="5" t="n">
        <v>356537</v>
      </c>
      <c r="C30" s="6" t="n">
        <v>23</v>
      </c>
      <c r="D30" s="5" t="n">
        <v>304939</v>
      </c>
      <c r="E30" s="5" t="n">
        <v>51616</v>
      </c>
      <c r="F30" s="5" t="n">
        <v>-41</v>
      </c>
    </row>
    <row r="31">
      <c r="A31" s="4" t="inlineStr">
        <is>
          <t>Ending Balance, shares at Jun. 30, 2022</t>
        </is>
      </c>
      <c r="B31" s="4" t="inlineStr">
        <is>
          <t xml:space="preserve"> </t>
        </is>
      </c>
      <c r="C31" s="5" t="n">
        <v>22865715</v>
      </c>
      <c r="D31" s="4" t="inlineStr">
        <is>
          <t xml:space="preserve"> </t>
        </is>
      </c>
      <c r="E31" s="4" t="inlineStr">
        <is>
          <t xml:space="preserve"> </t>
        </is>
      </c>
      <c r="F31" s="4" t="inlineStr">
        <is>
          <t xml:space="preserve"> </t>
        </is>
      </c>
    </row>
    <row r="32">
      <c r="A32" s="4" t="inlineStr">
        <is>
          <t>Beginning Balance at Dec. 31, 2022</t>
        </is>
      </c>
      <c r="B32" s="5" t="n">
        <v>297406</v>
      </c>
      <c r="C32" s="6" t="n">
        <v>23</v>
      </c>
      <c r="D32" s="5" t="n">
        <v>312126</v>
      </c>
      <c r="E32" s="5" t="n">
        <v>-14500</v>
      </c>
      <c r="F32" s="5" t="n">
        <v>-243</v>
      </c>
    </row>
    <row r="33">
      <c r="A33" s="4" t="inlineStr">
        <is>
          <t>Beginning Balance, shares at Dec. 31, 2022</t>
        </is>
      </c>
      <c r="B33" s="4" t="inlineStr">
        <is>
          <t xml:space="preserve"> </t>
        </is>
      </c>
      <c r="C33" s="5" t="n">
        <v>22941643</v>
      </c>
      <c r="D33" s="4" t="inlineStr">
        <is>
          <t xml:space="preserve"> </t>
        </is>
      </c>
      <c r="E33" s="4" t="inlineStr">
        <is>
          <t xml:space="preserve"> </t>
        </is>
      </c>
      <c r="F33" s="4" t="inlineStr">
        <is>
          <t xml:space="preserve"> </t>
        </is>
      </c>
    </row>
    <row r="34">
      <c r="A34" s="4" t="inlineStr">
        <is>
          <t>Stock-based compensation</t>
        </is>
      </c>
      <c r="B34" s="5" t="n">
        <v>6705</v>
      </c>
      <c r="C34" s="4" t="inlineStr">
        <is>
          <t xml:space="preserve"> </t>
        </is>
      </c>
      <c r="D34" s="5" t="n">
        <v>6705</v>
      </c>
      <c r="E34" s="4" t="inlineStr">
        <is>
          <t xml:space="preserve"> </t>
        </is>
      </c>
      <c r="F34" s="4" t="inlineStr">
        <is>
          <t xml:space="preserve"> </t>
        </is>
      </c>
    </row>
    <row r="35">
      <c r="A35" s="4" t="inlineStr">
        <is>
          <t>Employee stock purchases</t>
        </is>
      </c>
      <c r="B35" s="5" t="n">
        <v>630</v>
      </c>
      <c r="C35" s="4" t="inlineStr">
        <is>
          <t xml:space="preserve"> </t>
        </is>
      </c>
      <c r="D35" s="5" t="n">
        <v>630</v>
      </c>
      <c r="E35" s="4" t="inlineStr">
        <is>
          <t xml:space="preserve"> </t>
        </is>
      </c>
      <c r="F35" s="4" t="inlineStr">
        <is>
          <t xml:space="preserve"> </t>
        </is>
      </c>
    </row>
    <row r="36">
      <c r="A36" s="4" t="inlineStr">
        <is>
          <t>Employee stock purchases, shares</t>
        </is>
      </c>
      <c r="B36" s="4" t="inlineStr">
        <is>
          <t xml:space="preserve"> </t>
        </is>
      </c>
      <c r="C36" s="5" t="n">
        <v>47676</v>
      </c>
      <c r="D36" s="4" t="inlineStr">
        <is>
          <t xml:space="preserve"> </t>
        </is>
      </c>
      <c r="E36" s="4" t="inlineStr">
        <is>
          <t xml:space="preserve"> </t>
        </is>
      </c>
      <c r="F36" s="4" t="inlineStr">
        <is>
          <t xml:space="preserve"> </t>
        </is>
      </c>
    </row>
    <row r="37">
      <c r="A37" s="4" t="inlineStr">
        <is>
          <t>Vesting of restricted stock units</t>
        </is>
      </c>
      <c r="B37" s="5" t="n">
        <v>-487</v>
      </c>
      <c r="C37" s="4" t="inlineStr">
        <is>
          <t xml:space="preserve"> </t>
        </is>
      </c>
      <c r="D37" s="5" t="n">
        <v>-487</v>
      </c>
      <c r="E37" s="4" t="inlineStr">
        <is>
          <t xml:space="preserve"> </t>
        </is>
      </c>
      <c r="F37" s="4" t="inlineStr">
        <is>
          <t xml:space="preserve"> </t>
        </is>
      </c>
    </row>
    <row r="38">
      <c r="A38" s="4" t="inlineStr">
        <is>
          <t>Vesting of restricted stock units, shares</t>
        </is>
      </c>
      <c r="B38" s="4" t="inlineStr">
        <is>
          <t xml:space="preserve"> </t>
        </is>
      </c>
      <c r="C38" s="5" t="n">
        <v>150778</v>
      </c>
      <c r="D38" s="4" t="inlineStr">
        <is>
          <t xml:space="preserve"> </t>
        </is>
      </c>
      <c r="E38" s="4" t="inlineStr">
        <is>
          <t xml:space="preserve"> </t>
        </is>
      </c>
      <c r="F38" s="4" t="inlineStr">
        <is>
          <t xml:space="preserve"> </t>
        </is>
      </c>
    </row>
    <row r="39">
      <c r="A39" s="4" t="inlineStr">
        <is>
          <t>Shares withheld related to net restricted stock settlement</t>
        </is>
      </c>
      <c r="B39" s="5" t="n">
        <v>-1</v>
      </c>
      <c r="C39" s="4" t="inlineStr">
        <is>
          <t xml:space="preserve"> </t>
        </is>
      </c>
      <c r="D39" s="5" t="n">
        <v>-1</v>
      </c>
      <c r="E39" s="4" t="inlineStr">
        <is>
          <t xml:space="preserve"> </t>
        </is>
      </c>
      <c r="F39" s="4" t="inlineStr">
        <is>
          <t xml:space="preserve"> </t>
        </is>
      </c>
    </row>
    <row r="40">
      <c r="A40" s="4" t="inlineStr">
        <is>
          <t>Shares withheld related to net restricted stock settlement, shares</t>
        </is>
      </c>
      <c r="B40" s="4" t="inlineStr">
        <is>
          <t xml:space="preserve"> </t>
        </is>
      </c>
      <c r="C40" s="5" t="n">
        <v>-495</v>
      </c>
      <c r="D40" s="4" t="inlineStr">
        <is>
          <t xml:space="preserve"> </t>
        </is>
      </c>
      <c r="E40" s="4" t="inlineStr">
        <is>
          <t xml:space="preserve"> </t>
        </is>
      </c>
      <c r="F40" s="4" t="inlineStr">
        <is>
          <t xml:space="preserve"> </t>
        </is>
      </c>
    </row>
    <row r="41">
      <c r="A41" s="4" t="inlineStr">
        <is>
          <t>Stock options exercised</t>
        </is>
      </c>
      <c r="B41" s="6" t="n">
        <v>384</v>
      </c>
      <c r="C41" s="4" t="inlineStr">
        <is>
          <t xml:space="preserve"> </t>
        </is>
      </c>
      <c r="D41" s="5" t="n">
        <v>384</v>
      </c>
      <c r="E41" s="4" t="inlineStr">
        <is>
          <t xml:space="preserve"> </t>
        </is>
      </c>
      <c r="F41" s="4" t="inlineStr">
        <is>
          <t xml:space="preserve"> </t>
        </is>
      </c>
    </row>
    <row r="42">
      <c r="A42" s="4" t="inlineStr">
        <is>
          <t>Stock options exercised, shares</t>
        </is>
      </c>
      <c r="B42" s="5" t="n">
        <v>54432</v>
      </c>
      <c r="C42" s="5" t="n">
        <v>54432</v>
      </c>
      <c r="D42" s="4" t="inlineStr">
        <is>
          <t xml:space="preserve"> </t>
        </is>
      </c>
      <c r="E42" s="4" t="inlineStr">
        <is>
          <t xml:space="preserve"> </t>
        </is>
      </c>
      <c r="F42" s="4" t="inlineStr">
        <is>
          <t xml:space="preserve"> </t>
        </is>
      </c>
    </row>
    <row r="43">
      <c r="A43" s="4" t="inlineStr">
        <is>
          <t>Net loss</t>
        </is>
      </c>
      <c r="B43" s="6" t="n">
        <v>-30175</v>
      </c>
      <c r="C43" s="4" t="inlineStr">
        <is>
          <t xml:space="preserve"> </t>
        </is>
      </c>
      <c r="D43" s="4" t="inlineStr">
        <is>
          <t xml:space="preserve"> </t>
        </is>
      </c>
      <c r="E43" s="5" t="n">
        <v>-30175</v>
      </c>
      <c r="F43" s="4" t="inlineStr">
        <is>
          <t xml:space="preserve"> </t>
        </is>
      </c>
    </row>
    <row r="44">
      <c r="A44" s="4" t="inlineStr">
        <is>
          <t>Other comprehensive income</t>
        </is>
      </c>
      <c r="B44" s="5" t="n">
        <v>317</v>
      </c>
      <c r="C44" s="4" t="inlineStr">
        <is>
          <t xml:space="preserve"> </t>
        </is>
      </c>
      <c r="D44" s="4" t="inlineStr">
        <is>
          <t xml:space="preserve"> </t>
        </is>
      </c>
      <c r="E44" s="4" t="inlineStr">
        <is>
          <t xml:space="preserve"> </t>
        </is>
      </c>
      <c r="F44" s="5" t="n">
        <v>317</v>
      </c>
    </row>
    <row r="45">
      <c r="A45" s="4" t="inlineStr">
        <is>
          <t>Ending Balance at Jun. 30, 2023</t>
        </is>
      </c>
      <c r="B45" s="5" t="n">
        <v>274779</v>
      </c>
      <c r="C45" s="6" t="n">
        <v>23</v>
      </c>
      <c r="D45" s="5" t="n">
        <v>319357</v>
      </c>
      <c r="E45" s="5" t="n">
        <v>-44675</v>
      </c>
      <c r="F45" s="5" t="n">
        <v>74</v>
      </c>
    </row>
    <row r="46">
      <c r="A46" s="4" t="inlineStr">
        <is>
          <t>Ending Balance, shares at Jun. 30, 2023</t>
        </is>
      </c>
      <c r="B46" s="4" t="inlineStr">
        <is>
          <t xml:space="preserve"> </t>
        </is>
      </c>
      <c r="C46" s="5" t="n">
        <v>23194034</v>
      </c>
      <c r="D46" s="4" t="inlineStr">
        <is>
          <t xml:space="preserve"> </t>
        </is>
      </c>
      <c r="E46" s="4" t="inlineStr">
        <is>
          <t xml:space="preserve"> </t>
        </is>
      </c>
      <c r="F46" s="4" t="inlineStr">
        <is>
          <t xml:space="preserve"> </t>
        </is>
      </c>
    </row>
    <row r="47">
      <c r="A47" s="4" t="inlineStr">
        <is>
          <t>Beginning Balance at Mar. 31, 2023</t>
        </is>
      </c>
      <c r="B47" s="5" t="n">
        <v>281297</v>
      </c>
      <c r="C47" s="6" t="n">
        <v>23</v>
      </c>
      <c r="D47" s="5" t="n">
        <v>316127</v>
      </c>
      <c r="E47" s="5" t="n">
        <v>-34849</v>
      </c>
      <c r="F47" s="5" t="n">
        <v>-4</v>
      </c>
    </row>
    <row r="48">
      <c r="A48" s="4" t="inlineStr">
        <is>
          <t>Beginning Balance, shares at Mar. 31, 2023</t>
        </is>
      </c>
      <c r="B48" s="4" t="inlineStr">
        <is>
          <t xml:space="preserve"> </t>
        </is>
      </c>
      <c r="C48" s="5" t="n">
        <v>23120786</v>
      </c>
      <c r="D48" s="4" t="inlineStr">
        <is>
          <t xml:space="preserve"> </t>
        </is>
      </c>
      <c r="E48" s="4" t="inlineStr">
        <is>
          <t xml:space="preserve"> </t>
        </is>
      </c>
      <c r="F48" s="4" t="inlineStr">
        <is>
          <t xml:space="preserve"> </t>
        </is>
      </c>
    </row>
    <row r="49">
      <c r="A49" s="4" t="inlineStr">
        <is>
          <t>Stock-based compensation</t>
        </is>
      </c>
      <c r="B49" s="5" t="n">
        <v>3263</v>
      </c>
      <c r="C49" s="4" t="inlineStr">
        <is>
          <t xml:space="preserve"> </t>
        </is>
      </c>
      <c r="D49" s="5" t="n">
        <v>3263</v>
      </c>
      <c r="E49" s="4" t="inlineStr">
        <is>
          <t xml:space="preserve"> </t>
        </is>
      </c>
      <c r="F49" s="4" t="inlineStr">
        <is>
          <t xml:space="preserve"> </t>
        </is>
      </c>
    </row>
    <row r="50">
      <c r="A50" s="4" t="inlineStr">
        <is>
          <t>Vesting of restricted stock units</t>
        </is>
      </c>
      <c r="B50" s="5" t="n">
        <v>-33</v>
      </c>
      <c r="C50" s="4" t="inlineStr">
        <is>
          <t xml:space="preserve"> </t>
        </is>
      </c>
      <c r="D50" s="5" t="n">
        <v>-33</v>
      </c>
      <c r="E50" s="4" t="inlineStr">
        <is>
          <t xml:space="preserve"> </t>
        </is>
      </c>
      <c r="F50" s="4" t="inlineStr">
        <is>
          <t xml:space="preserve"> </t>
        </is>
      </c>
    </row>
    <row r="51">
      <c r="A51" s="4" t="inlineStr">
        <is>
          <t>Vesting of restricted stock units, shares</t>
        </is>
      </c>
      <c r="B51" s="4" t="inlineStr">
        <is>
          <t xml:space="preserve"> </t>
        </is>
      </c>
      <c r="C51" s="5" t="n">
        <v>73248</v>
      </c>
      <c r="D51" s="4" t="inlineStr">
        <is>
          <t xml:space="preserve"> </t>
        </is>
      </c>
      <c r="E51" s="4" t="inlineStr">
        <is>
          <t xml:space="preserve"> </t>
        </is>
      </c>
      <c r="F51" s="4" t="inlineStr">
        <is>
          <t xml:space="preserve"> </t>
        </is>
      </c>
    </row>
    <row r="52">
      <c r="A52" s="4" t="inlineStr">
        <is>
          <t>Net loss</t>
        </is>
      </c>
      <c r="B52" s="5" t="n">
        <v>-9826</v>
      </c>
      <c r="C52" s="4" t="inlineStr">
        <is>
          <t xml:space="preserve"> </t>
        </is>
      </c>
      <c r="D52" s="4" t="inlineStr">
        <is>
          <t xml:space="preserve"> </t>
        </is>
      </c>
      <c r="E52" s="5" t="n">
        <v>-9826</v>
      </c>
      <c r="F52" s="4" t="inlineStr">
        <is>
          <t xml:space="preserve"> </t>
        </is>
      </c>
    </row>
    <row r="53">
      <c r="A53" s="4" t="inlineStr">
        <is>
          <t>Other comprehensive income</t>
        </is>
      </c>
      <c r="B53" s="5" t="n">
        <v>78</v>
      </c>
      <c r="C53" s="4" t="inlineStr">
        <is>
          <t xml:space="preserve"> </t>
        </is>
      </c>
      <c r="D53" s="4" t="inlineStr">
        <is>
          <t xml:space="preserve"> </t>
        </is>
      </c>
      <c r="E53" s="4" t="inlineStr">
        <is>
          <t xml:space="preserve"> </t>
        </is>
      </c>
      <c r="F53" s="5" t="n">
        <v>78</v>
      </c>
    </row>
    <row r="54">
      <c r="A54" s="4" t="inlineStr">
        <is>
          <t>Ending Balance at Jun. 30, 2023</t>
        </is>
      </c>
      <c r="B54" s="6" t="n">
        <v>274779</v>
      </c>
      <c r="C54" s="6" t="n">
        <v>23</v>
      </c>
      <c r="D54" s="6" t="n">
        <v>319357</v>
      </c>
      <c r="E54" s="6" t="n">
        <v>-44675</v>
      </c>
      <c r="F54" s="6" t="n">
        <v>74</v>
      </c>
    </row>
    <row r="55">
      <c r="A55" s="4" t="inlineStr">
        <is>
          <t>Ending Balance, shares at Jun. 30, 2023</t>
        </is>
      </c>
      <c r="B55" s="4" t="inlineStr">
        <is>
          <t xml:space="preserve"> </t>
        </is>
      </c>
      <c r="C55" s="5" t="n">
        <v>23194034</v>
      </c>
      <c r="D55" s="4" t="inlineStr">
        <is>
          <t xml:space="preserve"> </t>
        </is>
      </c>
      <c r="E55" s="4" t="inlineStr">
        <is>
          <t xml:space="preserve"> </t>
        </is>
      </c>
      <c r="F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0175</v>
      </c>
      <c r="C4" s="6" t="n">
        <v>-176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394</v>
      </c>
      <c r="C6" s="5" t="n">
        <v>11608</v>
      </c>
    </row>
    <row r="7">
      <c r="A7" s="4" t="inlineStr">
        <is>
          <t>Loss on rental units and other assets</t>
        </is>
      </c>
      <c r="B7" s="5" t="n">
        <v>2138</v>
      </c>
      <c r="C7" s="5" t="n">
        <v>1466</v>
      </c>
    </row>
    <row r="8">
      <c r="A8" s="4" t="inlineStr">
        <is>
          <t>Gain on sale of former rental assets</t>
        </is>
      </c>
      <c r="B8" s="5" t="n">
        <v>-40</v>
      </c>
      <c r="C8" s="5" t="n">
        <v>-93</v>
      </c>
    </row>
    <row r="9">
      <c r="A9" s="4" t="inlineStr">
        <is>
          <t>Provision for sales revenue returns and doubtful accounts</t>
        </is>
      </c>
      <c r="B9" s="5" t="n">
        <v>4488</v>
      </c>
      <c r="C9" s="5" t="n">
        <v>6200</v>
      </c>
    </row>
    <row r="10">
      <c r="A10" s="4" t="inlineStr">
        <is>
          <t>Provision for inventory losses</t>
        </is>
      </c>
      <c r="B10" s="5" t="n">
        <v>989</v>
      </c>
      <c r="C10" s="5" t="n">
        <v>1552</v>
      </c>
    </row>
    <row r="11">
      <c r="A11" s="4" t="inlineStr">
        <is>
          <t>Stock-based compensation expense</t>
        </is>
      </c>
      <c r="B11" s="5" t="n">
        <v>6705</v>
      </c>
      <c r="C11" s="5" t="n">
        <v>5685</v>
      </c>
    </row>
    <row r="12">
      <c r="A12" s="4" t="inlineStr">
        <is>
          <t>Change in fair value of earnout liability</t>
        </is>
      </c>
      <c r="B12" s="4" t="inlineStr">
        <is>
          <t xml:space="preserve"> </t>
        </is>
      </c>
      <c r="C12" s="5" t="n">
        <v>-1411</v>
      </c>
    </row>
    <row r="13">
      <c r="A13" s="3" t="inlineStr">
        <is>
          <t>Changes in operating assets and liabilities:</t>
        </is>
      </c>
      <c r="B13" s="4" t="inlineStr">
        <is>
          <t xml:space="preserve"> </t>
        </is>
      </c>
      <c r="C13" s="4" t="inlineStr">
        <is>
          <t xml:space="preserve"> </t>
        </is>
      </c>
    </row>
    <row r="14">
      <c r="A14" s="4" t="inlineStr">
        <is>
          <t>Accounts receivable</t>
        </is>
      </c>
      <c r="B14" s="5" t="n">
        <v>7145</v>
      </c>
      <c r="C14" s="5" t="n">
        <v>-13788</v>
      </c>
    </row>
    <row r="15">
      <c r="A15" s="4" t="inlineStr">
        <is>
          <t>Inventories</t>
        </is>
      </c>
      <c r="B15" s="5" t="n">
        <v>1143</v>
      </c>
      <c r="C15" s="5" t="n">
        <v>-2623</v>
      </c>
    </row>
    <row r="16">
      <c r="A16" s="4" t="inlineStr">
        <is>
          <t>Income tax receivable</t>
        </is>
      </c>
      <c r="B16" s="5" t="n">
        <v>-187</v>
      </c>
      <c r="C16" s="5" t="n">
        <v>-327</v>
      </c>
    </row>
    <row r="17">
      <c r="A17" s="4" t="inlineStr">
        <is>
          <t>Prepaid expenses and other current assets</t>
        </is>
      </c>
      <c r="B17" s="5" t="n">
        <v>3813</v>
      </c>
      <c r="C17" s="5" t="n">
        <v>482</v>
      </c>
    </row>
    <row r="18">
      <c r="A18" s="4" t="inlineStr">
        <is>
          <t>Operating lease right-of-use asset</t>
        </is>
      </c>
      <c r="B18" s="5" t="n">
        <v>1391</v>
      </c>
      <c r="C18" s="5" t="n">
        <v>1428</v>
      </c>
    </row>
    <row r="19">
      <c r="A19" s="4" t="inlineStr">
        <is>
          <t>Other noncurrent assets</t>
        </is>
      </c>
      <c r="B19" s="5" t="n">
        <v>91</v>
      </c>
      <c r="C19" s="5" t="n">
        <v>87</v>
      </c>
    </row>
    <row r="20">
      <c r="A20" s="4" t="inlineStr">
        <is>
          <t>Accounts payable and accrued expenses</t>
        </is>
      </c>
      <c r="B20" s="5" t="n">
        <v>-6456</v>
      </c>
      <c r="C20" s="5" t="n">
        <v>281</v>
      </c>
    </row>
    <row r="21">
      <c r="A21" s="4" t="inlineStr">
        <is>
          <t>Accrued payroll</t>
        </is>
      </c>
      <c r="B21" s="5" t="n">
        <v>-358</v>
      </c>
      <c r="C21" s="5" t="n">
        <v>-4637</v>
      </c>
    </row>
    <row r="22">
      <c r="A22" s="4" t="inlineStr">
        <is>
          <t>Warranty reserve</t>
        </is>
      </c>
      <c r="B22" s="5" t="n">
        <v>1285</v>
      </c>
      <c r="C22" s="5" t="n">
        <v>778</v>
      </c>
    </row>
    <row r="23">
      <c r="A23" s="4" t="inlineStr">
        <is>
          <t>Deferred revenue</t>
        </is>
      </c>
      <c r="B23" s="5" t="n">
        <v>-1231</v>
      </c>
      <c r="C23" s="5" t="n">
        <v>-27</v>
      </c>
    </row>
    <row r="24">
      <c r="A24" s="4" t="inlineStr">
        <is>
          <t>Income tax payable</t>
        </is>
      </c>
      <c r="B24" s="4" t="inlineStr">
        <is>
          <t xml:space="preserve"> </t>
        </is>
      </c>
      <c r="C24" s="5" t="n">
        <v>-82</v>
      </c>
    </row>
    <row r="25">
      <c r="A25" s="4" t="inlineStr">
        <is>
          <t>Operating lease liability</t>
        </is>
      </c>
      <c r="B25" s="5" t="n">
        <v>-1406</v>
      </c>
      <c r="C25" s="5" t="n">
        <v>-1490</v>
      </c>
    </row>
    <row r="26">
      <c r="A26" s="4" t="inlineStr">
        <is>
          <t>Net cash used in operating activities</t>
        </is>
      </c>
      <c r="B26" s="5" t="n">
        <v>-2271</v>
      </c>
      <c r="C26" s="5" t="n">
        <v>-12567</v>
      </c>
    </row>
    <row r="27">
      <c r="A27" s="3" t="inlineStr">
        <is>
          <t>Cash flows from investing activities</t>
        </is>
      </c>
      <c r="B27" s="4" t="inlineStr">
        <is>
          <t xml:space="preserve"> </t>
        </is>
      </c>
      <c r="C27" s="4" t="inlineStr">
        <is>
          <t xml:space="preserve"> </t>
        </is>
      </c>
    </row>
    <row r="28">
      <c r="A28" s="4" t="inlineStr">
        <is>
          <t>Maturities of available-for-sale securities</t>
        </is>
      </c>
      <c r="B28" s="5" t="n">
        <v>10500</v>
      </c>
      <c r="C28" s="5" t="n">
        <v>9988</v>
      </c>
    </row>
    <row r="29">
      <c r="A29" s="4" t="inlineStr">
        <is>
          <t>Purchases of available-for-sale securities</t>
        </is>
      </c>
      <c r="B29" s="5" t="n">
        <v>-12826</v>
      </c>
      <c r="C29" s="4" t="inlineStr">
        <is>
          <t xml:space="preserve"> </t>
        </is>
      </c>
    </row>
    <row r="30">
      <c r="A30" s="4" t="inlineStr">
        <is>
          <t>Investment in intangible assets</t>
        </is>
      </c>
      <c r="B30" s="5" t="n">
        <v>-494</v>
      </c>
      <c r="C30" s="4" t="inlineStr">
        <is>
          <t xml:space="preserve"> </t>
        </is>
      </c>
    </row>
    <row r="31">
      <c r="A31" s="4" t="inlineStr">
        <is>
          <t>Investment in property and equipment</t>
        </is>
      </c>
      <c r="B31" s="5" t="n">
        <v>-3116</v>
      </c>
      <c r="C31" s="5" t="n">
        <v>-2236</v>
      </c>
    </row>
    <row r="32">
      <c r="A32" s="4" t="inlineStr">
        <is>
          <t>Production and purchase of rental equipment</t>
        </is>
      </c>
      <c r="B32" s="5" t="n">
        <v>-11810</v>
      </c>
      <c r="C32" s="5" t="n">
        <v>-7083</v>
      </c>
    </row>
    <row r="33">
      <c r="A33" s="4" t="inlineStr">
        <is>
          <t>Proceeds from sale of former assets</t>
        </is>
      </c>
      <c r="B33" s="5" t="n">
        <v>96</v>
      </c>
      <c r="C33" s="5" t="n">
        <v>153</v>
      </c>
    </row>
    <row r="34">
      <c r="A34" s="4" t="inlineStr">
        <is>
          <t>Net cash provided by (used in) investing activities</t>
        </is>
      </c>
      <c r="B34" s="5" t="n">
        <v>-17650</v>
      </c>
      <c r="C34" s="5" t="n">
        <v>822</v>
      </c>
    </row>
    <row r="35">
      <c r="A35" s="3" t="inlineStr">
        <is>
          <t>Cash flows from financing activities</t>
        </is>
      </c>
      <c r="B35" s="4" t="inlineStr">
        <is>
          <t xml:space="preserve"> </t>
        </is>
      </c>
      <c r="C35" s="4" t="inlineStr">
        <is>
          <t xml:space="preserve"> </t>
        </is>
      </c>
    </row>
    <row r="36">
      <c r="A36" s="4" t="inlineStr">
        <is>
          <t>Proceeds from stock options exercised</t>
        </is>
      </c>
      <c r="B36" s="5" t="n">
        <v>384</v>
      </c>
      <c r="C36" s="5" t="n">
        <v>35</v>
      </c>
    </row>
    <row r="37">
      <c r="A37" s="4" t="inlineStr">
        <is>
          <t>Proceeds from employee stock purchases</t>
        </is>
      </c>
      <c r="B37" s="5" t="n">
        <v>630</v>
      </c>
      <c r="C37" s="5" t="n">
        <v>915</v>
      </c>
    </row>
    <row r="38">
      <c r="A38" s="4" t="inlineStr">
        <is>
          <t>Payment of employment taxes related to release of restricted stock</t>
        </is>
      </c>
      <c r="B38" s="5" t="n">
        <v>-488</v>
      </c>
      <c r="C38" s="5" t="n">
        <v>-1159</v>
      </c>
    </row>
    <row r="39">
      <c r="A39" s="4" t="inlineStr">
        <is>
          <t>Net cash provided by (used in) financing activities</t>
        </is>
      </c>
      <c r="B39" s="5" t="n">
        <v>526</v>
      </c>
      <c r="C39" s="5" t="n">
        <v>-209</v>
      </c>
    </row>
    <row r="40">
      <c r="A40" s="4" t="inlineStr">
        <is>
          <t>Effect of exchange rates on cash</t>
        </is>
      </c>
      <c r="B40" s="5" t="n">
        <v>68</v>
      </c>
      <c r="C40" s="5" t="n">
        <v>51</v>
      </c>
    </row>
    <row r="41">
      <c r="A41" s="4" t="inlineStr">
        <is>
          <t>Net decrease in cash and cash equivalents</t>
        </is>
      </c>
      <c r="B41" s="5" t="n">
        <v>-19327</v>
      </c>
      <c r="C41" s="5" t="n">
        <v>-11903</v>
      </c>
    </row>
    <row r="42">
      <c r="A42" s="4" t="inlineStr">
        <is>
          <t>Cash and cash equivalents, beginning of period</t>
        </is>
      </c>
      <c r="B42" s="5" t="n">
        <v>187014</v>
      </c>
      <c r="C42" s="5" t="n">
        <v>235524</v>
      </c>
    </row>
    <row r="43">
      <c r="A43" s="4" t="inlineStr">
        <is>
          <t>Cash and cash equivalents, end of period</t>
        </is>
      </c>
      <c r="B43" s="5" t="n">
        <v>167687</v>
      </c>
      <c r="C43" s="5" t="n">
        <v>223621</v>
      </c>
    </row>
    <row r="44">
      <c r="A44" s="3" t="inlineStr">
        <is>
          <t>Supplemental disclosures of cash flow information</t>
        </is>
      </c>
      <c r="B44" s="4" t="inlineStr">
        <is>
          <t xml:space="preserve"> </t>
        </is>
      </c>
      <c r="C44" s="4" t="inlineStr">
        <is>
          <t xml:space="preserve"> </t>
        </is>
      </c>
    </row>
    <row r="45">
      <c r="A45" s="4" t="inlineStr">
        <is>
          <t>Cash paid during the period for income taxes, net of refunds received</t>
        </is>
      </c>
      <c r="B45" s="5" t="n">
        <v>420</v>
      </c>
      <c r="C45" s="5" t="n">
        <v>483</v>
      </c>
    </row>
    <row r="46">
      <c r="A46" s="3" t="inlineStr">
        <is>
          <t>Supplemental disclosure of non-cash transactions</t>
        </is>
      </c>
      <c r="B46" s="4" t="inlineStr">
        <is>
          <t xml:space="preserve"> </t>
        </is>
      </c>
      <c r="C46" s="4" t="inlineStr">
        <is>
          <t xml:space="preserve"> </t>
        </is>
      </c>
    </row>
    <row r="47">
      <c r="A47" s="4" t="inlineStr">
        <is>
          <t>Property and equipment in accounts payable and accrued liabilities</t>
        </is>
      </c>
      <c r="B47" s="6" t="n">
        <v>115</v>
      </c>
      <c r="C47" s="6" t="n">
        <v>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t>
        </is>
      </c>
      <c r="B4" s="4" t="inlineStr">
        <is>
          <t>1. Business overview Inogen, Inc. (Company or Inogen) was incorporated in Delaware on November 27, 2001. The Company is a medical technology business that primarily develops, manufactures and markets innovative portable oxygen concentrators (POCs) used to deliver supplemental long-term oxygen therapy to patients suffering from chronic respiratory conditions. Traditionally, these patients have relied on stationary oxygen concentrator systems for use in the home and oxygen tanks or cylinders for mobile use, which the Company refers to a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and Inogen Rove systems concentrate the air around the patient to offer a source of supplemental oxygen anytime, anywhere with a battery and can be plugged into an outlet when at home, in a car, or in a public place with outlets available. The Company’s Inogen One systems reduce the patient’s reliance on stationary concentrators and scheduled deliveries of tanks with a finite supply of oxygen, thereby improving patient quality of life and fostering mobility. The Company incorporated Inogen Europe Holding B.V., a Dutch limited liability company, on April 13, 2017 . On May 4, 2017, Inogen Europe Holding B.V. acquired all issued and outstanding capital stock of MedSupport Systems B.V. (MedSupport) and began operating under the name Inogen Europe B.V. The Company merged Inogen Europe Holding B.V. and Inogen Europe B.V. on December 28, 2018. Inogen Europe B.V. is the remaining legal entity. Inogen completed the acquisition of New Aera, Inc. (New Aera) on August 9,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consolidated financial statements of the Company have been prepared in accordance with accounting principles generally accepted in the United States of America (U.S. GAAP). The results of operations for the three and six months ended June 30, 2023 shown in this report are not necessarily indicative of results to be expected for the full year ending December 31, 2023.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February 24, 2023. Except as further described below, there have been no significant changes in the Company’s accounting policies from those disclosed in its Annual Report on Form 10-K filed with the SEC on February 24, 2023. Basis of consolidation The consolidated financial statements include the accounts of Inogen, Inc. and its wholly owned subsidiary.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and income taxes. Actual results could differ from these estimates. Restructuring charges Restructuring costs include workforce reductions, termination benefits, centralizing manufacturing activities, outsourcing, contract termination, and equipment relocation. Key assumptions used in calculating the restructuring costs include the terms of, and payments under, agreements to terminate certain contractual obligations and the timing of reductions in workforc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8:37Z</dcterms:created>
  <dcterms:modified xmlns:dcterms="http://purl.org/dc/terms/" xmlns:xsi="http://www.w3.org/2001/XMLSchema-instance" xsi:type="dcterms:W3CDTF">2023-08-08T20:38:37Z</dcterms:modified>
</cp:coreProperties>
</file>